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Agreements" sheetId="19" state="visible" r:id="rId19"/>
    <sheet xmlns:r="http://schemas.openxmlformats.org/officeDocument/2006/relationships" name="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4" sheetId="32" state="visible" r:id="rId32"/>
    <sheet xmlns:r="http://schemas.openxmlformats.org/officeDocument/2006/relationships" name="Liquidity and Going Concern - N"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Investments - Additional Inform" sheetId="37" state="visible" r:id="rId37"/>
    <sheet xmlns:r="http://schemas.openxmlformats.org/officeDocument/2006/relationships" name="Investments - NANTibody - Addit" sheetId="38" state="visible" r:id="rId38"/>
    <sheet xmlns:r="http://schemas.openxmlformats.org/officeDocument/2006/relationships" name="Investments - NantStem - Addit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Significant Agreements and Co_2" sheetId="43" state="visible" r:id="rId43"/>
    <sheet xmlns:r="http://schemas.openxmlformats.org/officeDocument/2006/relationships" name="Significant Agreements and Co_3" sheetId="44" state="visible" r:id="rId44"/>
    <sheet xmlns:r="http://schemas.openxmlformats.org/officeDocument/2006/relationships" name="Significant Agreements and Co_4" sheetId="45" state="visible" r:id="rId45"/>
    <sheet xmlns:r="http://schemas.openxmlformats.org/officeDocument/2006/relationships" name="Significant Agreements and Co_5" sheetId="46" state="visible" r:id="rId46"/>
    <sheet xmlns:r="http://schemas.openxmlformats.org/officeDocument/2006/relationships" name="Debt - 2018 Securities Purchase" sheetId="47" state="visible" r:id="rId47"/>
    <sheet xmlns:r="http://schemas.openxmlformats.org/officeDocument/2006/relationships" name="Debt - 2018 Purchase Agreement " sheetId="48" state="visible" r:id="rId48"/>
    <sheet xmlns:r="http://schemas.openxmlformats.org/officeDocument/2006/relationships" name="Debt - 2018 Purchase Agreemen_2" sheetId="49" state="visible" r:id="rId49"/>
    <sheet xmlns:r="http://schemas.openxmlformats.org/officeDocument/2006/relationships" name="Debt - Future Minimum Payments " sheetId="50" state="visible" r:id="rId50"/>
    <sheet xmlns:r="http://schemas.openxmlformats.org/officeDocument/2006/relationships" name="Debt - 2018 Oaktree Term Loan A" sheetId="51" state="visible" r:id="rId51"/>
    <sheet xmlns:r="http://schemas.openxmlformats.org/officeDocument/2006/relationships" name="Debt - 2018 Oaktree Term Loan_2" sheetId="52" state="visible" r:id="rId52"/>
    <sheet xmlns:r="http://schemas.openxmlformats.org/officeDocument/2006/relationships" name="Stockholders' Equity - Addition" sheetId="53" state="visible" r:id="rId53"/>
    <sheet xmlns:r="http://schemas.openxmlformats.org/officeDocument/2006/relationships" name="Stock Based Compensation - Summ" sheetId="54" state="visible" r:id="rId54"/>
    <sheet xmlns:r="http://schemas.openxmlformats.org/officeDocument/2006/relationships" name="Stock Based Compensation - 2019" sheetId="55" state="visible" r:id="rId55"/>
    <sheet xmlns:r="http://schemas.openxmlformats.org/officeDocument/2006/relationships" name="Stock Based Compensation - Su_2" sheetId="56" state="visible" r:id="rId56"/>
    <sheet xmlns:r="http://schemas.openxmlformats.org/officeDocument/2006/relationships" name="Stock Based Compensation - Sci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Income Taxes - Additional Infor" sheetId="62" state="visible" r:id="rId62"/>
    <sheet xmlns:r="http://schemas.openxmlformats.org/officeDocument/2006/relationships" name="Related Party Agreements - Addi" sheetId="63" state="visible" r:id="rId63"/>
    <sheet xmlns:r="http://schemas.openxmlformats.org/officeDocument/2006/relationships" name="Loss Per Share - Reconciliation" sheetId="64" state="visible" r:id="rId64"/>
    <sheet xmlns:r="http://schemas.openxmlformats.org/officeDocument/2006/relationships" name="Loss Per Share - Additional Inf"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733">
  <si>
    <t>Cover - shares</t>
  </si>
  <si>
    <t>3 Months Ended</t>
  </si>
  <si>
    <t>Mar. 31, 2020</t>
  </si>
  <si>
    <t>Apr. 24, 2020</t>
  </si>
  <si>
    <t>Cover [Abstract]</t>
  </si>
  <si>
    <t>Document Type</t>
  </si>
  <si>
    <t>10-Q</t>
  </si>
  <si>
    <t>Document Quarterly Report</t>
  </si>
  <si>
    <t>true</t>
  </si>
  <si>
    <t>Trading Symbol</t>
  </si>
  <si>
    <t>SRNE</t>
  </si>
  <si>
    <t>Document Period End Date</t>
  </si>
  <si>
    <t>Mar. 31,
		2020</t>
  </si>
  <si>
    <t>Document Fiscal Year Focus</t>
  </si>
  <si>
    <t>2020</t>
  </si>
  <si>
    <t>Document Transition Report</t>
  </si>
  <si>
    <t>false</t>
  </si>
  <si>
    <t>Entity File Number</t>
  </si>
  <si>
    <t>001-36150</t>
  </si>
  <si>
    <t>Entity Registrant Name</t>
  </si>
  <si>
    <t>SORRENTO THERAPEUTICS, INC.</t>
  </si>
  <si>
    <t>Entity Incorporation, State or Country Code</t>
  </si>
  <si>
    <t>DE</t>
  </si>
  <si>
    <t>Entity Tax Identification Number</t>
  </si>
  <si>
    <t>33-0344842</t>
  </si>
  <si>
    <t>Entity Address, Address Line One</t>
  </si>
  <si>
    <t>4955 Directors Place</t>
  </si>
  <si>
    <t>Entity Address, City or Town</t>
  </si>
  <si>
    <t>San Diego</t>
  </si>
  <si>
    <t>Entity Address, State or Province</t>
  </si>
  <si>
    <t>CA</t>
  </si>
  <si>
    <t>Entity Address, Postal Zip Code</t>
  </si>
  <si>
    <t>92121</t>
  </si>
  <si>
    <t>City Area Code</t>
  </si>
  <si>
    <t>858</t>
  </si>
  <si>
    <t>Local Phone Number</t>
  </si>
  <si>
    <t>203-4100</t>
  </si>
  <si>
    <t>Title of 12(b) Security</t>
  </si>
  <si>
    <t>Common Stock, $0.0001 par value</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0850261</t>
  </si>
  <si>
    <t>Current Fiscal Year End Date</t>
  </si>
  <si>
    <t>--12-31</t>
  </si>
  <si>
    <t>Document Fiscal Period Focus</t>
  </si>
  <si>
    <t>Q1</t>
  </si>
  <si>
    <t>Amendment Flag</t>
  </si>
  <si>
    <t>Consolidated Balance Sheets (Unaudited) - USD ($) $ in Thousands</t>
  </si>
  <si>
    <t>Dec. 31, 2019</t>
  </si>
  <si>
    <t>Current assets:</t>
  </si>
  <si>
    <t>Cash and cash equivalents</t>
  </si>
  <si>
    <t>Restricted cash</t>
  </si>
  <si>
    <t>Accounts receivables, net</t>
  </si>
  <si>
    <t>Inventory</t>
  </si>
  <si>
    <t>Prepaid expenses and other</t>
  </si>
  <si>
    <t>Total current assets</t>
  </si>
  <si>
    <t>Property and equipment, net</t>
  </si>
  <si>
    <t>Operating lease right-of-use assets</t>
  </si>
  <si>
    <t>Intangibles, net</t>
  </si>
  <si>
    <t>Goodwill</t>
  </si>
  <si>
    <t>Cost method investments</t>
  </si>
  <si>
    <t>Equity method investments</t>
  </si>
  <si>
    <t>Other, net</t>
  </si>
  <si>
    <t>Total assets</t>
  </si>
  <si>
    <t>Current liabilities:</t>
  </si>
  <si>
    <t>Accounts payable</t>
  </si>
  <si>
    <t>Accrued payroll and related benefits</t>
  </si>
  <si>
    <t>Accrued expenses</t>
  </si>
  <si>
    <t>Current portion of deferred revenue</t>
  </si>
  <si>
    <t>Acquisition consideration payable</t>
  </si>
  <si>
    <t>Current portion of derivative liabilities</t>
  </si>
  <si>
    <t>Current portion of debt</t>
  </si>
  <si>
    <t>Current portion of operating lease liabilities</t>
  </si>
  <si>
    <t>Total current liabilities</t>
  </si>
  <si>
    <t>Long-term debt, net of discount</t>
  </si>
  <si>
    <t>Deferred tax liabilities, net</t>
  </si>
  <si>
    <t>Deferred revenue</t>
  </si>
  <si>
    <t>Derivative liabilities</t>
  </si>
  <si>
    <t>Operating lease liabilities</t>
  </si>
  <si>
    <t>Other long-term liabilities</t>
  </si>
  <si>
    <t>Total liabilities</t>
  </si>
  <si>
    <t>Commitments and contingencies (See Note 10)</t>
  </si>
  <si>
    <t xml:space="preserve"> </t>
  </si>
  <si>
    <t>Sorrento Therapeutics, Inc. equity</t>
  </si>
  <si>
    <t>Preferred stock, $0.0001 par value; 100,000,000 shares authorized and no shares issued or outstanding</t>
  </si>
  <si>
    <t>Common stock, $0.0001 par value 750,000,000 shares authorized and 204,566,004 and 167,798,120 shares issued and outstanding at March 31, 2020 and December 31, 2019, respectively</t>
  </si>
  <si>
    <t>Additional paid-in capital</t>
  </si>
  <si>
    <t>Accumulated other comprehensive loss</t>
  </si>
  <si>
    <t>Accumulated deficit</t>
  </si>
  <si>
    <t>Treasury stock, 7,568,182 shares at cost at March 31, 2020, and December 31, 2019</t>
  </si>
  <si>
    <t>Total Sorrento Therapeutics, Inc. stockholders’ equity</t>
  </si>
  <si>
    <t>Noncontrolling interests</t>
  </si>
  <si>
    <t>Total equity</t>
  </si>
  <si>
    <t>Total liabilities and stockholders’ equity</t>
  </si>
  <si>
    <t>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Mar. 31, 2019</t>
  </si>
  <si>
    <t>Revenues:</t>
  </si>
  <si>
    <t>Revenues</t>
  </si>
  <si>
    <t>Operating costs and expenses:</t>
  </si>
  <si>
    <t>Research and development</t>
  </si>
  <si>
    <t>Acquired in-process research and development</t>
  </si>
  <si>
    <t>Selling, general and administrative</t>
  </si>
  <si>
    <t>Intangible amortization</t>
  </si>
  <si>
    <t>Total operating costs and expenses</t>
  </si>
  <si>
    <t>Loss from operations</t>
  </si>
  <si>
    <t>(Loss) gain on trading securities</t>
  </si>
  <si>
    <t>Loss on partial debt settlement</t>
  </si>
  <si>
    <t>Gain (loss) on derivative liabilities</t>
  </si>
  <si>
    <t>(Loss) gain on foreign currency exchange</t>
  </si>
  <si>
    <t>Interest expense</t>
  </si>
  <si>
    <t>Interest income</t>
  </si>
  <si>
    <t>Loss before income tax</t>
  </si>
  <si>
    <t>Income tax benefit</t>
  </si>
  <si>
    <t>Loss on equity method investments</t>
  </si>
  <si>
    <t>Net loss</t>
  </si>
  <si>
    <t>Net loss attributable to noncontrolling interests</t>
  </si>
  <si>
    <t>Net loss attributable to Sorrento</t>
  </si>
  <si>
    <t>Net loss per share - basic per share attributable to Sorrento (USD per share)</t>
  </si>
  <si>
    <t>Net loss per share - diluted per share attributable to Sorrento (USD per share)</t>
  </si>
  <si>
    <t>Weighted-average shares used during period - basic per share attributable to Sorrento (in shares)</t>
  </si>
  <si>
    <t>Weighted-average shares used during period - diluted per share attributable to Sorrento (in shares)</t>
  </si>
  <si>
    <t>Product</t>
  </si>
  <si>
    <t>Cost of products sold and services</t>
  </si>
  <si>
    <t>Service</t>
  </si>
  <si>
    <t>Consolidated Statements of Comprehensive Loss (Unaudited) - USD ($) $ in Thousands</t>
  </si>
  <si>
    <t>Statement Of Income And Comprehensive Income [Abstract]</t>
  </si>
  <si>
    <t>Other comprehensive loss:</t>
  </si>
  <si>
    <t>Foreign currency translation adjustments</t>
  </si>
  <si>
    <t>Total other comprehensive loss</t>
  </si>
  <si>
    <t>Comprehensive loss</t>
  </si>
  <si>
    <t>Comprehensive loss attributable to noncontrolling interests</t>
  </si>
  <si>
    <t>Comprehensive loss attributable to Sorrento</t>
  </si>
  <si>
    <t>Consolidated Statements of Stockholders' Equity (Unaudited) - USD ($) $ in Thousands</t>
  </si>
  <si>
    <t>Total</t>
  </si>
  <si>
    <t>Public Placement</t>
  </si>
  <si>
    <t>Semnur</t>
  </si>
  <si>
    <t>Common Stock</t>
  </si>
  <si>
    <t>Common StockPublic Placement</t>
  </si>
  <si>
    <t>Treasury Stock</t>
  </si>
  <si>
    <t>Additional Paid-in Capital</t>
  </si>
  <si>
    <t>Additional Paid-in CapitalPublic Placement</t>
  </si>
  <si>
    <t>Additional Paid-in CapitalSemnur</t>
  </si>
  <si>
    <t>Accumulated Other Comprehensive Income (Loss)</t>
  </si>
  <si>
    <t>Accumulated Deficit</t>
  </si>
  <si>
    <t>Noncontrolling Interest</t>
  </si>
  <si>
    <t>Noncontrolling InterestSemnur</t>
  </si>
  <si>
    <t>Aspire Purchase Agreement</t>
  </si>
  <si>
    <t>Aspire Purchase AgreementCommon Stock</t>
  </si>
  <si>
    <t>Aspire Purchase AgreementAdditional Paid-in Capital</t>
  </si>
  <si>
    <t>Balance, shares (in shares) at Dec. 31, 2018</t>
  </si>
  <si>
    <t>Balance at Dec. 31, 2018</t>
  </si>
  <si>
    <t>Increase (Decrease) in Stockholders' Equity [Roll Forward]</t>
  </si>
  <si>
    <t>Exercise of stock options (in shares)</t>
  </si>
  <si>
    <t>Exercise of stock options, net</t>
  </si>
  <si>
    <t>Issuance of common stock, conversion of notes payable</t>
  </si>
  <si>
    <t>Stock-based compensation</t>
  </si>
  <si>
    <t>Foreign currency translation adjustment</t>
  </si>
  <si>
    <t>Balance, shares (in shares) at Mar. 31, 2019</t>
  </si>
  <si>
    <t>Balance at Mar. 31, 2019</t>
  </si>
  <si>
    <t>Balance, shares (in shares) at Dec. 31, 2019</t>
  </si>
  <si>
    <t>Balance at Dec. 31, 2019</t>
  </si>
  <si>
    <t>Issuance of common stock upon issuance of warrants (in shares)</t>
  </si>
  <si>
    <t>Issuance of common stock upon exercise of warrants</t>
  </si>
  <si>
    <t>Issuance of common stock, net (in shares)</t>
  </si>
  <si>
    <t>Issuance of common stock, net</t>
  </si>
  <si>
    <t>Balance, shares (in shares) at Mar. 31, 2020</t>
  </si>
  <si>
    <t>Balance at Mar. 31, 2020</t>
  </si>
  <si>
    <t>Consolidated Statements of Cash Flows - USD ($) $ in Thousands</t>
  </si>
  <si>
    <t>Operating activities</t>
  </si>
  <si>
    <t>Adjustments to reconcile net loss to net cash used for operating activities:</t>
  </si>
  <si>
    <t>Depreciation and amortization</t>
  </si>
  <si>
    <t>Non-cash operating lease cost</t>
  </si>
  <si>
    <t>Non-cash interest expense and amortization of debt issuance costs</t>
  </si>
  <si>
    <t>(Gain) Loss on derivative liabilities</t>
  </si>
  <si>
    <t>Deferred tax provision</t>
  </si>
  <si>
    <t>Changes in operating assets and liabilities, excluding effect of acquisitions:</t>
  </si>
  <si>
    <t>Accounts receivable</t>
  </si>
  <si>
    <t>Accrued payroll</t>
  </si>
  <si>
    <t>Prepaid expenses, deposits and other assets</t>
  </si>
  <si>
    <t>Accrued expenses and other liabilities</t>
  </si>
  <si>
    <t>Other</t>
  </si>
  <si>
    <t>Net cash used for operating activities</t>
  </si>
  <si>
    <t>Investing activities</t>
  </si>
  <si>
    <t>Purchases of property and equipment</t>
  </si>
  <si>
    <t>Purchase of assets related to Semnur, net of cash acquired</t>
  </si>
  <si>
    <t>Net cash used for investing activities</t>
  </si>
  <si>
    <t>Financing activities</t>
  </si>
  <si>
    <t>Proceeds from short-term debt</t>
  </si>
  <si>
    <t>Proceeds from exercise of stock options and warrants</t>
  </si>
  <si>
    <t>Repayments of debt and other obligations</t>
  </si>
  <si>
    <t>Net cash provided by (used for) financing activities</t>
  </si>
  <si>
    <t>Net change in cash, cash equivalents and restricted cash</t>
  </si>
  <si>
    <t>Net effect of exchange rate changes on cash</t>
  </si>
  <si>
    <t>Cash, cash equivalents and restricted cash at beginning of period</t>
  </si>
  <si>
    <t>Cash, cash equivalents and restricted cash at end of period</t>
  </si>
  <si>
    <t>Cash paid during the period for:</t>
  </si>
  <si>
    <t>Interest</t>
  </si>
  <si>
    <t>Supplemental disclosures of non-cash investing and financing activities:</t>
  </si>
  <si>
    <t>Semnur acquisition consideration paid in equity</t>
  </si>
  <si>
    <t>Semnur acquisition costs incurred but not paid</t>
  </si>
  <si>
    <t>Property and equipment costs incurred but not paid</t>
  </si>
  <si>
    <t>Reconciliation of cash, cash equivalents and restricted cash within the Company’s consolidated balance sheets:</t>
  </si>
  <si>
    <t>Cash, cash equivalents, and restricted cash</t>
  </si>
  <si>
    <t>Public Offering Of Common Stock And Warrants 2019</t>
  </si>
  <si>
    <t>Proceeds from equity offerings, net of issuance costs</t>
  </si>
  <si>
    <t>Description of Business and Basis of Presentation</t>
  </si>
  <si>
    <t>Accounting Policies [Abstract]</t>
  </si>
  <si>
    <t xml:space="preserve">1. Description of Business and Basis of Presentation Description of Business Sorrento Therapeutics, Inc., together with its subsidiaries (the “Company”), is a clinical stage and commercial biopharma company focused on delivering innovative and clinically meaningful therapies to patients and their families to address unmet medical needs. The Company has programs assessing the use of its technologies and products in autoimmune, inflammatory, viral and neurodegenerative diseases. At its core, the Company is an antibody-centric company and leverages its proprietary G-MAB™ library and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Outside of immuno-oncology programs, as part of the Company`s global aim to provide a wide range of therapeutic and diagnostic products to meet underserved markets, the Company has made investments in non-opioid pain management and is currently conducting preclinical development of multiple therapeutic, vaccine and diagnostic product candidates utilizing its proprietary platforms for the potential treatment, prevention and detection of COVID-19 and SARS-CoV-2.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19. Operating results for interim periods are not expected to be indicative of operating results for the Company’s 2020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 Significant Accounting Policies During the three months ended March 31, 2020, there have been no changes to the Company`s significant accounting policies as described in its Annual Report on Form 10-K for the fiscal year ended December 31, 2019 outside of new accounting pronouncements as described below. Revenue Recognition The following table shows revenue disaggregated by product and service type for the three months ended March 31, 2020 and 2019 (in thousands):
Three Months Ended March 31,
2020
2019
Scilex Pharmaceuticals Inc. product sales
$
5,211
$
2,859
Other product sales
37
500
Net product revenue
$
5,248
$
3,359
Concortis Biosystems Corporation
$
1,321
$
1,810
Bioserv Corporation
1,032
854
Other revenue
120
120
Service revenue
$
2,473
$
2,784
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Disclosure Framework-Changes to the Disclosure Requirements for Fair Value Measurement, In December 2019, the FASB issued ASU No. 2019-12, Income Taxes Topic 740): Simplifying the Accounting for Income Taxes. In January 2017, the FASB issued ASU No. 2017-04, Simplifying the Test for Goodwill Impairment (Topic 350). </t>
  </si>
  <si>
    <t>Liquidity and Going Concern</t>
  </si>
  <si>
    <t>Organization Consolidation And Presentation Of Financial Statements [Abstract]</t>
  </si>
  <si>
    <t>2. 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Universal Shelf Registration In March 2020, the Company filed a universal shelf registration statement on Form S-3 (the “Shelf Registration Statement”) with the Securities and Exchange Commission (the “SEC”), which was declared effective by the SEC on March 20, 2020. The Shelf Registration Statement provides the Company with the ability to offer up to $1.0 billion of securities, including equity and other securities as described in the Shelf Registration Statement.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t>
  </si>
  <si>
    <t>Fair Value Measurements</t>
  </si>
  <si>
    <t>Fair Value Disclosures [Abstract]</t>
  </si>
  <si>
    <t>3. Fair Value Measurements The following table presents the Company’s financial assets and liabilities that are measured at fair value on a recurring basis (in thousands):
Fair Value Measurements at March 31, 2020
Balance
Quoted Prices in Active Markets (Level 1)
Significant Other Observable Inputs (Level 2)
Significant Unobservable Inputs (Level 3)
Assets:
Cash and cash equivalents
$
21,897
$
21,897
$
—
$
—
Restricted cash
45,050
45,050
—
—
Total assets
$
66,947
$
66,947
$
—
$
—
Liabilities:
Derivative liabilities
$
7,280
$
—
$
—
$
7,280
Derivative liabilities - non-current
36,600
—
—
36,600
Acquisition consideration payable
398
—
—
398
Acquisition consideration payable - non-current
549
—
—
549
Total liabilities
$
44,827
$
—
$
—
$
44,827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 non-current
39
—
—
39
Total liabilities
$
44,747
$
—
$
—
$
44,747
The Company's financial assets and liabilities carried at fair value are comprised of cash, cash equivalents, restricted cash and acquisition consideration payable. Cash and cash equivalents consist of money market accounts and bank deposits which are highly liquid and readily tradable. These investments are valued using inputs observable in active markets for identical securities. The fair value of the acquisition consideration payable is measured on a recurring basis using significant unobservable inputs (Level 3). Acquisition consideration payable is measured using the income approach and discounting to present value the contingent payments expected to be made based on assessment of the probability that the company would be required to make such future payment. There were no changes to acquisition consideration payable during the three months ended March 31, 2020. Derivative liabilities The Company recorded a gain on derivative liabilities of $4.9 million for the three months ended March 31, 2020, which related to the compound derivative liabilities associated with the Initial Loan and the Early Conditional Loan (as defined in Note 7 ) and the Scilex Notes (as defined in Note 7 ). The compound derivative liabilities consist of the fair value of various embedded features. Key significant, Level 3 inputs and assumptions for the Initial Loan and Early Conditional Loan (as defined in Note 7 ) consist of the estimated probability of restructuring debt arrangements during the first half of 2020 and estimated probabilities of satisfying certain commercial and financial milestones estimated using a with and without discounted cash flow approach applying a discount rate of approximately 23% as of March 31, 2020. As of March 31, 2020, the fair value of the derivative liabilities associated with the Scilex Notes was estimated using the discounted cash flow method under the income approach combined with a Monte Carlo simulation model. This involves significant Level 3 inputs and assumptions. The key assumptions for the Scilex Notes include a 7.3% risk adjusted net sales forecast, an effective debt yield of 24%, estimated probabilities of 55% and 100% of not obtaining marketing approval before July 1, 2023 and March 31, 2021, respectively, and an estimated probability of a Scilex Holding IPO that satisfies certain valuation thresholds and timing considerations. The following table includes a summary of the derivative liabilities measured at fair value using significant unobservable inputs (Level 3) during the three months ended March 31, 2020:
(in thousands)
Fair Value
Beginning Balance at December 31, 2019
$
43,800
Additions
8,800
Re-measurement of Fair Value
(8,720
)
Ending Balance at March 31, 2020
$
43,880</t>
  </si>
  <si>
    <t>Investments</t>
  </si>
  <si>
    <t>Equity Method Investments And Joint Ventures [Abstract]</t>
  </si>
  <si>
    <t>4. Investments The Company’s cost method investments primarily include an ownership interest in ImmunityBio, Inc., NantBioScience, Inc. (“NantBioScience”) and Celularity Inc. The Company’s equity method investments primarily include an ownership interest in Immunotherapy NANTibody, LLC (“NANTibody”), NantCancerStemCell, LLC (“NantStem”) and ImmuneOncia Therapeutics, LLC. No impairment losses were recorded on the Company’s cost and equity method investments during the three months ended March 31, 2019 and 2020, respectively. NANTibody In 2013, the Company acquired IgDraSol Inc. (“IgDraSol”), a private company focused on the development of oncologic agents for the treatment of cancer, from a third party unrelated to the NantWorks, LLC (“NantWorks”) affiliated entities for 3.0 million shares of the Company’s common stock and $380,000 of cash for a total purchase price of $29.1 million. This transaction included the acquisition of IgDraSol’s lead compound, Cynviloq TM In May 2015, the Company entered into an agreement with NantPharma, LLC (“NantPharma”), a NantWorks company, pursuant to which the Company sold to NantPharma all of its equity interests in IgDraSol, which continued to hold the rights to Cynviloq TM In April 2015, the Company and NantCell, Inc.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contribute its portion of the initial joint funding of $40.0 million to NANTibody from the proceeds of the sale of IgDraSol. Additionally, the Company and NantCell were allowed to appoint two and three representatives, respectively, to NANTibody’s five-member Board of Directors. NANTibody focuse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Until July 2, 2017, NANTibody held approximately $100.0 million of cash and cash equivalents, and the Company recorded its investment in NANTibody at approximately $40.0 million.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40%)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The impairment resulted in a revised carrying value of the Company’s investment in NANTibody of $3.7 million which approximated its ratable 40% ownership of the cash maintained by NANTibody expected to be used for future research and development. As of March 31, 2020 and 2019, the carrying value of the Company’s investment in NANTibody was approximately $1.9 million and $3.3 million, respectively. NANTibody recorded a net loss of $1.4 million and $0.4 million for the three months ended December 30, 2019 and 2018, respectively. The Company recorded its portion of loss from NANTibody in loss on equity method investments on its consolidated statements of operations for the three months ended March 30, 2020 and 2019. As of December 31, 2019, NANTibody had $6.4 million in current assets, $1.5 million in current liabilities, $0.2 million in noncurrent assets and no noncurrent liabilities. NantStem In July 2015, the Company and NantBioScience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NantBioScience’s funding obligations were unchanged. The Side Letter was negotiated at the same time the Company issued a call option on shares of NantKwest that it owned to Cambridge Equities, L.P. (“Cambridge”), a related party to NantBioScience. A loss related to other-than-temporary impairment of $0.5 million was recognized for the equity investment in NantStem for the year ended December 31, 2018.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method investments on its consolidated statement of operations. As of March 31, 2020 and 2019, the carrying value of the Company’s investment in NantStem was approximately $17.9 million and $17.8 million,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net income of $0.2 million and $1.0 million for the three months ended December 31, 2019 and 2018, respectively. The Company recorded its portion of income from NantStem in loss on equity method investments on its consolidated statements of operations for the three months ended March 31, 2020 and 2019. As of December 31, 2019, NantStem had $76.4 million in current assets, $0.1 million in current liabilities, $4.4 million in noncurrent assets and no noncurrent liabilities.</t>
  </si>
  <si>
    <t>Goodwill and Intangible Assets</t>
  </si>
  <si>
    <t>9 Months Ended</t>
  </si>
  <si>
    <t>Sep. 30, 2019</t>
  </si>
  <si>
    <t>Goodwill And Intangible Assets Disclosure [Abstract]</t>
  </si>
  <si>
    <t>5. Goodwill and Intangible Assets At both March 31, 2020 and December 31, 2019, the Company had recorded goodwill of $38.3 million. Goodwill for the Sorrento Therapeutics segment and Scilex segment was $31.6 million and $6.7 million, respectively, as of March 31, 2020. Intangible assets with indefinite useful lives totaling $14.4 million are included in acquired in-process research and development in the table below. A summary of the Company’s identifiable intangible assets as of March 31, 2020 and December 31, 2019 is as follows (in thousands, except for years):
March 31, 2020
Weighted Average Amortization Period (Years)
Gross Carrying Amount
Accumulated Amortization
Intangibles, Net
Customer relationships
6
$
1,585
$
1,407
$
178
Acquired developed technology
19
3,410
1,104
$
2,306
Acquired in-process research and development
15
36,300
2,195
$
34,105
Patent rights
15
32,720
7,467
$
25,253
Assembled workforce
5
$
605
$
131
$
474
Total intangible assets
$
74,620
$
12,304
$
62,316
December 31, 2019
Weighted Average Amortization Period (Years)
Gross Carrying Amount
Accumulated Amortization
Intangibles, Net
Customer relationships
6
$
1,585
$
1,401
$
184
Acquired developed technology
19
3,410
1,060
2,350
Acquired in-process research and development
15
36,300
1,828
34,472
Patent rights
15
32,720
6,922
25,798
Assembled workforce
5
605
101
504
Total intangible assets
$
74,620
$
11,312
$
63,308
As of March 31, 2020, the weighted average amortization period for identifiable intangible assets is 14.8 years. Aggregate amortization expense was $1.0 million for each of the three months ended March 31, 2020 and 2019. Estimated future amortization expense related to intangible assets at March 31, 2020 is as follows (in thousands):
Years Ending December 31,
Amount
2020 (Remaining nine months)
$
2,975
2021
3,966
2022
5,020
2023
5,015
2024
4,924
2025
4,899
Thereafter
35,517
Total expected future amortization
$
62,316</t>
  </si>
  <si>
    <t>Significant Agreements and Contracts</t>
  </si>
  <si>
    <t>Significant Agreements And Contracts [Abstract]</t>
  </si>
  <si>
    <t>6. Significant Agreements and Contracts Pending Significant Transactions On March 31, 2020, the Company and Nanjing Hongjing Enterprise Management Consulting Co., Ltd. (“Nanjing Hongjing”) entered into a binding term sheet (the “Binding Term Sheet”) setting forth the terms and conditions by which the Company will sell to Nanjing Hongjing certain assets related to the Company’s operations in China (the “Acquisition”), which are part of the Sorrento segment. Subject to certain conditions, at the closing of the Acquisition, Nanjing Hongjing will pay the Company $30.0 million. The final terms of the Acquisition are subject to the negotiation and finalization of the definitive agreements relating to the Acquisition and the material terms of the Acquisition may differ from those set forth in the Binding Term Sheet. In addition, the closing of the Acquisition will be subject to various customary and other closing conditions. The carrying value of these assets as of March 31, 2020 and December 31, 2019 as well as results from operations for the three months ended March 31, 2020 and March 31, 2019 are not material. 2019 Acquisitions Acquisition of Semnur Pharmaceuticals, Inc. In March 2019, the Company entered into an Agreement and Plan of Merger (the “Merger Agreement”) with Semnur Pharmaceuticals, Inc. (“Semnur”) and Scilex Holding Company (“Scilex Holding”), whereby Semnur became a wholly-owned subsidiary of Scilex Holding (the “Merger”), and thereby Scilex Holding acquired Semnur’s SEMDEXA TM liabilities assumed of $ 4.2 million, which was allocated based on the relative fair value of the assets acquired. The $ 70.0 million of consideration consisted of approximately $ 15.0 million in cash and shares of Scilex Holding valued at approximately $ 55.0 million (the “Stock Consideration”) . Pursuant to the Merger Agreement, Scilex Holding also agreed to pay the holders of Semnur’s capital stock and options up to $280.0 million in aggregate contingent cash consideration based on the achievement of certain milestones, which is comprised of a $40.0 million payment that will be due upon obtaining the first approval of a New Drug Application of a Semnur product by the U.S. Food and Drug Administration (the “FDA”) and additional payments that will be due upon the achievement of certain amounts of net sales of Semnur products as follows: (a) a $20.0 million payment upon the achievement of $100.0 million in cumulative net sales of a Semnur product, (b) a $20.0 million payment upon the achievement of $250.0 million in cumulative net sales of a Semnur product, (c) a $50.0 million payment upon the achievement of $500.0 million in cumulative net sales of a Semnur product, and (d) a $150.0 million payment upon the achievement of $750.0 million in cumulative net sales of a Semnur product. In March 2019, the Company also entered into an Exchange and Registration Rights Agreement (the “Exchange Agreement”) with the stockholders and stock option holders of Semnur. Pursuant to the Exchange Agreement, if within 18 months of the closing of the Merger, 100% of the outstanding equity of Scilex Holding has not been acquired by a third party or Scilex Holding has not entered into a definitive agreement with respect to, or otherwise consummated, a firmly underwritten offering of Scilex Holding’s capital stock that meets certain requirements and includes the Stock Consideration, then the holders of the Stock Consideration may collectively elect to exchange, during the 60-day period commencing the date that is the 18 month anniversary of the closing of the Merger, the Stock Consideration for shares of the Company’s common stock with a value of $55.0 million (the “Semnur Share Exchange”) based on a price per share of the Company’s common stock equal to the greater of (a) the 30-day trailing volume weighted average price of one share of the Company’s common stock as reported on the Nasdaq Capital Market as of the consummation of the Semnur Share Exchange and (b) $5.55 (subject to adjustment for any stock dividend, stock split, stock combination, reclassification or similar transaction). The transaction was accounted for as an asset acquisition since substantially all the value of the gross assets was concentrated in a single asset. No contingent consideration was recorded as of December 31, 2019 or March 31, 2020 since the related regulatory approval milestones are not deemed probable until they actually occur. Approximately $75.3 million was expensed as acquired in-process research and development during the three months ended March 31, 2019. Other Significant Agreements In November 2019, the Company entered into short-term working capital funding arrangements (the “Arrangements”) in which the Company received proceeds of approximately $ 8.0 5 $ 8.5 60.0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March 31, 2020,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t>
  </si>
  <si>
    <t>Debt</t>
  </si>
  <si>
    <t>Debt Disclosure [Abstract]</t>
  </si>
  <si>
    <t>7. Debt 2018 Securities Purchase Agreement in Private Placement and Amendment to Warrants In March 2018, the Company entered into a Securities Purchase Agreement (the “March 2018 Securities Purchase Agreement”) with certain accredited investors (the “March 2018 Purchasers”). Pursuant to the March 2018 Securities Purchase Agreement, the Company agreed to issue and sell to the March 2018 Purchasers, in a private placement, (1) convertible promissory notes in an aggregate principal amount of $120,500,000 (the “Notes”), and (2) warrants to purchase 8,591,794 shares of the common stock of the Company (the “Warrants”). In June 2018, the Company entered into an amendment (the “June 2018 Amendment”) to the March 2018 Securities Purchase Agreement. Under the terms of the June 2018 Amendment, the Company issued and sold to the March 2018 Purchasers (1) Notes in an aggregate principal amount of $ 37,848,750 , and (2) Warrants to purchase an aggregate of 2,698,662 shares of Common Stock. The Notes accrued interest at a rate equal to 5.0 % per annum and would have matured upon the earlier to occur of June 13, 2023 and the date of the closing of a change of control. On November 8, 2019, the Company amended the Notes to provide that (a) the conversion price for the Notes was reduced from $7.0125 per share to $1.70 per share, and (b) upon the conversion of any portion of the outstanding principal amount of the Notes, all accrued but unpaid interest on such portion of the principal amount being converted shall also be converted into shares of the Company’s common stock at $1.70 per share. Pursuant to the Notes, as amended, the March 2018 Purchasers agreed to convert the full principal amount, plus all accrued but unpaid interest into shares of the Company’s common stock on November 8, 2019. The Company accounted for the conversion of the Notes as an induced conversion of debt and recorded a loss on settlement of debt of $27.8 million during the fourth quarter of 2019. 2018 Purchase Agreements and Indenture for Scilex On September 7, 2018, Scilex Pharmaceuticals Inc.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224.0 million (the “Scilex Notes”) for an aggregate purchase price of $140.0 million (the “Scilex Notes Offering”). In connection with the Scilex Notes Offering, Scilex Pharma also entered into an Indenture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Pharma under the Indenture (the “Guarantee”). The net proceeds of the Scilex Notes Offering were approximately $89.3 million, after deducting the Scilex Notes Offering expenses payable by Scilex Pharma and funding a segregated reserve account with $20.0 million (the “Reserve Account”) and a segregated collateral account with $25.0 million (the “Collateral Account”) pursuant to the terms of the Indenture. Funds in the Reserve Account will be released to Scilex Pharma upon receipt by the Trustee of an officer’s certificate under the Indenture from Scilex Pharma confirming receipt of a marketing approval letter from the FDA with respect to SP-103 (the “Marketing Approval Letter”) on or prior to July 1, 2023. Funds in the Collateral Account will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the “Holders”) will be entitled to receive quarterly payments of principal of the Scilex Notes equal to a percentage, in the range of 10% to 20% of the net sales of ZTlido ® The aggregate principal amount due under the Scilex Notes shall be increased by $28,000,000 on February 15, 2022 if actual cumulative net sales of ZTlido from the issue date of the Scilex Notes through December 31, 2021 do not equal or exceed 95% of a predetermined target sales threshold for such period. If actual cumulative net sales of ZTlido for the period from October 1, 2022 through September 30, 2023 do not equal or exceed 80%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 Pharma's option prior to August 15, 2026 at a redemption price equal to 100% of the then-outstanding principal amount of the Scilex Notes. In addition, upon a change of control of Scilex Pharma (as defined in the Indenture), each Holder shall have the right to require Scilex Pharma to repurchase all or any part of Holder’s Scilex Note at a repurchase price in cash equal to 101% of the then-outstanding principal amount thereof. Pursuant to the terms of the Indenture, the Company issued an irrevocable standby letter of credit to Scilex Pharma (the “Letter of Credit”), which provides that, in the event that (1) Scilex Pharma does not hold at least $29,000,000 in unrestricted cash (which is inclusive of the amount in the Collateral Account) as of the end of any calendar month ending March 31, 2020 through and including the month ending March 31, 2021 or at least $35,000,000 in unrestricted cash (which is inclusive of the amount in the Collateral Account) at the end of any calendar month after March 31, 2021, (2) actual cumulative net sales of ZTlido from the issue date of the Scilex Notes through December 31, 2021 are less than a specified sales threshold for such period, or (3) actual cumulative net sales of ZTlido for any calendar year during the term of the Scilex Notes, beginning with the 2022 calendar year, are less than a specified sales threshold for such calendar year, Scilex Pharma, as beneficiary of the Letter of Credit, will draw, and the Company will pay to Scilex Pharma, $ 35,000,000 in a single lump-sum amount as a subordinated loan . In the event that Scilex Pharma draws on the Letter of Credit , and the Company pays to Scilex Pharma, $35,000,000 in a single lump-sum amount as a subordinated loan, Holder shall have the right to require the Company to purchase all or any part of such H older’s outstanding Scilex Notes in the principal amount of, and at a purchase price in cash equal to, $ 25,000,000 multiplied by such H older’s pro rata portion of the then - outstanding Scilex Notes . The Letter of Credit will terminate upon the earliest to occur of: (a) the repayment of the Scilex Notes in full, (b) the actual net sales of ZTlido for any calendar year during the term of the Scilex Notes exceeding a certain threshold, (c) the consummation of an initial public offering on a major international stock exchange by Scilex Pharma that satisfies certain valuation thresholds, and (d) the replacement of the Letter of Credit with another letter of credit in form and substance, including as to the identity and creditworthiness of issuer, reasonably acceptable to the H olders of at least 80 % in principal amount of outstanding Scilex Notes. On October 1, 2019, Scilex Pharma, the Company, the Trustee and the Collateral Agent, and the beneficial owners of the Scilex Notes and the Holders entered into an omnibus amendment (the “Omnibus Amendment”) to: (i) the Indenture, and (ii) the Letter of Credit. Under the terms of the Omnibus Amendment, among other things, the defined term “Change of Control” was revised to include, in addition to certain events described in the Indenture, (i) prior to the consummation of an initial public offering by Scilex Holding (the “Scilex Holding IPO”), the Company ceasing to own, directly or indirectly, a majority of the total voting and economic power of the issued and outstanding capital stock that is entitled to vote in the election of the Board of Directors (the “Voting Stock”) of Scilex Pharma, (ii) at any time following the consummation of the Scilex Holding IPO, Scilex Pharma becoming aware of the acquisition by any person or group acquiring, in a single or in a related series of transactions, by way of merger, amalgamation, consolidation or other business combination or purchase of beneficial ownership of a majority of the total voting power of the issued and outstanding Voting Stock of Scilex Pharma or Scilex Holding, and (iii) Scilex Holding failing at any time to own 100% of the capital stock of Scilex Pharma. The Omnibus Amendment also provides that Scilex Pharma will agree not to engage in or enter into any business other than the research, development, manufacture, sale, distribution, marketing, detailing, promotion, selling and securing of reimbursement of ZTlido and any future iterations, improvements or modifications thereof (the “Product”), on a worldwide basis (exclusive of Japan), and activities that are necessary for, or otherwise relevant to, the same, subject to certain exceptions. The Omnibus Amendment further provides that, if Scilex Holding fails to contribute $25.0 million of the proceeds of any Scilex Holding IPO to Scilex Pharma within three business days following the closing of the issuance and sale of Scilex Holding’s capital stock in the Scilex Holding IPO, such failure shall constitute an “Event of Default” under the Indenture. In connection with the Omnibus Amendment, in the event of consummation of a Scilex Holding IPO that satisfies certain valuation thresholds, Scilex Pharma agreed to repurchase, from each Holder, Scilex Notes in a principal amount equal to (i) $20.0 million multiplied by (ii) a fraction the numerator of which will be the then outstanding principal amount of the Scilex Notes held by such Holder and the denominator of which will be the then outstanding principal amount of all of the outstanding Scilex Notes, at a purchase price in cash equal to 100% of the principal amount thereof (such repurchase, the “Effective Date Repurchase”). Pursuant to the Omnibus Amendment, the Holders agreed to release the funds in the Reserve Account for the purpose of consummating the Effective Date Repurchase and any remaining funds in the Reserve Account after the consummation of the Effective Date Repurchase will be released to Scilex Pharma by the Trustee and the Collateral Agent. After the consummation of the Effective Date Repurchase, the right of the Holders to require Scilex Pharma to repurchase $20.0 million principal amount upon failure to receive the Marketing Approval Letter with respect to SP-103 by July 1, 2023 shall have no further force and effect and the Reserve Account shall be closed. The Omnibus Amendment also modified the Letter of Credit to provide that one of the conditions that will terminate the Letter of Credit will be the consummation of a Scilex Holding IPO that satisfies certain valuation thresholds. The Omnibus Amendment will be effective upon the satisfaction of certain terms and conditions, including the consummation of the Effective Date Repurchase. The Omnibus Amendment will terminate if the Omnibus Amendment does not become effective on or prior to October 1, 2020. The Company accounted for the Omnibus Amendment as a debt modification under ASC Topic 470-50 as modified terms were not substantially different than the pre-modified terms. The Company recorded an additional $4.3 million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March 31, 2020
December 31, 2019
Principal
$
220,029
$
221,666
Unamortized debt discount
(65,138
)
(67,839
)
Unamortized debt issuance costs
(4,187
)
(4,360
)
Carrying value
$
150,704
$
149,467
Estimated fair value
$
134,600
$
150,800
Future minimum payments under the Scilex Notes, based on a percentage of projected net sales of ZTlido
Year Ending December 31,
2020 (Remaining nine months)
$
4,713
2021
11,424
2022
16,094
2023
20,636
2024
22,247
2025
23,287
Thereafter
121,628
Total future minimum payments
220,029
Unamortized debt discount
(65,138
)
Unamortized capitalized debt issuance costs
(4,187
)
Total Scilex Notes
150,704
Current portion
(7,172
)
Long-term portion of Scilex Notes
$
143,532
The Company made principal payments of $1.6 million and $0.4 million during the three months ended March 31, 2020 and 2019, respectively, which were based on a percentage of net sales of ZTlido. The imputed effective interest rate at March 31, 2020 was 7.7%. The amount of debt discount and debt issuance costs included in interest expense for the three months ended March 31, 2020 and 2019 was approximately $2.9 million and $4.6 million, respectively. The Company identified a number of embedded derivatives that require bifurcation from the Scilex Notes and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 Scilex Holding IPO that satisfies certain valuation thresholds and timing considerations (See Note 3 ). The Company re-evaluates this assessment each reporting period. 2018 Oaktree Term Loan Agreement On November 7, 2018, the Company and certain of its domestic subsidiaries (the “Guarantors”) entered into a Term Loan Agreement (the “Loan Agreement”) with certain funds and accounts managed by Oaktree Capital Management, L.P. (collectively, the “Lenders”) and Oaktree Fund Administration, LLC, as administrative and collateral agent (the “Agent”), for an initial term loan of $100.0 million (the “Initial Loan”) and a second tranche of $50.0 million, subject to the achievement of certain commercial and financial milestones between August 7, 2019 and November 7, 2019, and the satisfaction of certain customary conditions (the “Conditional Loan”). The Initial Loan matures on November 7, 2023 (the “Maturity Date”) and bears interest at a rate equal to the London Interbank Offered Rate (“LIBOR”) plus the applicable margin, or 7%. The net proceeds of the Initial Loan were approximately $91.3 million, after deducting estimated loan costs, commissions, fees and expenses, and were used for general corporate purposes. In connection with the Loan Agreement, on November 7, 2018, the Company issued to the Lenders warrants to purchase 6,288,985 shares of the Company’s common stock (the “Initial Warrants”). The Initial Warrants have an exercise price per share of $3.28, subject to adjustment for stock splits, reverse stock splits, stock dividends and similar transactions, are exercisable from May 7, 2019 through May 7, 2029 and will be exercisable on a cash basis, unless there is not an effective registration statement covering the resale of the shares issuable upon exercise of the Initial Warrants (the “Initial Warrant Shares”), in which case the Initial Warrants shall also be exercisable on a cashless exercise basis. In connection with the Loan Agreement, on November 7, 2018, the Company and the Lenders entered into a Registration Rights Agreement (the “Registration Rights Agreement”) pursuant to which, among other things, the Company agreed to file one or more registration statements with the SEC for the purpose of registering for resale the Initial Warrant Shares and the shares of common stock issuable upon exercise of warrants that may be issued in connection with the Conditional Loan (the “Conditional Warrants”). On May 3, 2019, the Company, the Guarantors and the Lenders and the Agent entered into an amendment (the “Amendment”) to the Loan Agreement. Under the terms of the Amendment, among other things, the Lenders agreed to make available to the Company $20.0 million of the Conditional Loan, notwithstanding that the commercial and financial milestones had not occurred (the “Early Conditional Loan”). The Lenders also agreed to loan the Company the remaining $30.0 million of the Conditional Loan upon the satisfaction of the commercial and financial milestones between August 7, 2019 and November 7, 2019 (the “Remaining Conditional Loan” and, together with the Initial Loan and the Early Conditional Loan, the “Term Loans”). The Term Loans and the Early Conditional Loan will mature on November 7, 2023. The Term Loans may be prepaid by the Company, in whole or in part at any time, subject to a prepayment fee. Upon any prepayment or repayment of all or a portion of the Term Loans (including the Early Conditional Loan and the Remaining Conditional Loan), the Company has agreed to pay the Lenders an exit fee equal to 1.25% of the principal amount paid or prepaid amounting to approximately $1.5 million. The Early Conditional Loan was funded on May 3, 2019. The Company accounted for the Amendment as a debt modification and not a debt extinguishment under ASC Topic 470-50, as the modified terms were not substantially different from the terms of the Loan Agreement. The Company incurred approximately $0.8 million in fees directly related to the Amendment, which were expensed as incurred. In connection with the Amendment, on May 3, 2019, the Company issued to the Lenders warrants to purchase an aggregate of 1,333,304 shares of the Company’s common stock (the “2019 Warrants”). The 2019 Warrants have an exercise price per share of $3.94, subject to adjustment for stock splits, reverse stock splits, stock dividends and similar transactions, will be exercisable from November 3, 2019 through November 3, 2029. The Company recorded a loss on derivative liabilities associated with the 2019 Warrants of $4.3 million on the issuance date. The Loan Agreement provided that, in the event of an optional prepayment of all or any portion of the Term Loans prior to November 7, 2021, the Company would be obligated to pay a prepayment fee in an amount equal to the amount of interest that would have been paid on the principal amount of the Term Loans being prepaid for the period from and including the date of such prepayment to, but excluding, November 7, 2021, based on the interest rate in effect on the date of any such prepayment (the “Make-Whole Payment”), plus 3% of the principal amount of the Term Loans being so prepaid. On December 6, 2019, the Company, the Guarantors and the Lenders and the Agent entered into an amendment (“Amendment No. 2”) to the Loan Agreement. Under the terms of Amendment No. 2, the Lenders agreed that, in the event of an optional prepayment of all or any portion of the Term Loans on or prior to March 31, 2020, the prepayment fee was equal to 3% of the principal amount of the Term Loans being prepaid, and the Company was not required to pay any Make-Whole Payment. Pursuant to Amendment No. 2, the Company also agreed to certain financial milestones and to fund and maintain, in a blocked liquidity account, an amount equal to (i) $2.5 million, or (ii) $20.0 million upon the achievement by the Company of certain financial milestones; provided, that the amount required to be maintained in the blocked liquidity account will be $10.0 million if the Company makes an optional prepayment of at least $50.0 million in principal amount of the Term Loans on or prior to March 31, 2020. In connection with Amendment No. 2, on December 6, 2019, the Company paid the Lenders fees of approximately $1.4 million, which the Company recorded as a debt discount, and issued to the Lenders warrants to purchase an aggregate of 2,000,000 shares of the Company’s common stock (the “December 2019 Warrants”). The December 2019 Warrants have an exercise price per share of $3.26, subject to adjustment for stock splits, reverse stock splits, stock dividends and similar transactions, will be exercisable from June 6, 2020 through June 6, 2030 and will be exercisable solely on a cash basis, unless there is not an effective registration statement covering the resale of the shares issuable upon exercise of the Warrants, in which case the December 2019 Warrants shall also be exercisable on a cashless exercise basis. The Company recorded a $6.0 million debt discount representing the fair value of the December 2019 Warrants with a corresponding increase to additional paid-in-capital. The debt discount is being recognized as interest expense over the life of the Term Loans using the effective interest method. The Company, during the first quarter of 2020 and through May 7, 2020, repaid approximately $60.5 million of outstanding principal under the Term Loans plus approximately $4.8 million of related prepayment premium, exit fees and accrued interest thereon. Approximately $11.6 million of such repayment was effectuated through a release by the Lenders of all amounts held in a debt service reserve account for the benefit of the Lenders and of all amounts in the blocked liquidity account. The Company is no longer required to maintain any amounts in the debt service reserve account or the blocked liquidity account, but has committed to meet debt prepayment obligations of approximately $10 million, and pursue debt restructuring arrangements and the sale of one or more non-core assets in the first half of 2020. Certain of these features were accounted for in the consolidated financial statements as a derivative liability (See Note 3 ). In connection with the repayment of outstanding principal, the Company recorded a loss on partial debt settlement of $23.6 million. The Company accounted for the prepayment of principal as a partial debt extinguishment. However, under ASC Topic 470-50, the modified terms of the debt during the three months ended March 31, 2020 were not substantially different from the terms of the Loan Agreement and therefore were accounted for as a modification and not a debt extinguishment. The fair value of the Term Loans was estimated using a discounted cash flow model with Level 3 inputs with key inputs that include debt yield, coupon rate and maturity dates. Borrowings under the Term Loans consisted of the following (in thousands):
March 31, 2020
December 31, 2019
Principal
$
64,465
$
120,000
Unamortized debt discount
(21,676
)
(34,892
)
Unamortized debt issuance costs
(3,363
)
(7,945
)
Carrying value
$
39,426
$
77,163
Estimated fair value
$
50,900
$
70,460
Interest expense recognized for stated interest on the Term Loans totaled $2.1 million and $2.4 million for the three months ended March 31, 2020 and 2019, respectively. The amount of debt discount and debt issuance costs included in interest expense on the Term Loans for the three months ended March 31, 2020 and 2019 was approximately $1.5 million and $1.0 million, respectively. The Company identified certain embedded derivatives that require bifurcation from the Initial Loan and Early Conditional Loan. Certain of these embedded features include a contingent accelerated repayment feature, which was accounted for in the consolidated financial statements as a derivative liability (see Note 3 ). The Company re-evaluates this assessment each reporting period. The Company is no longer required to maintain any amounts in the debt service reserve account or the blocked liquidity account, but has committed to meet debt prepayment requirements of approximately $10 million, and pursue debt restructuring arrangements and the sale of one or more non-core assets in the first half of 2020. Certain of these features were accounted for in the consolidated financial statement as a derivative liability (see Note 3 Both the 2018 Purchase Agreements and Indenture for Scilex and the Loan Agreement (collectively, the “Debt Arrangements”), provide that, upon the occurrence of an event of default, the lenders thereunder may, by written notice to the Company, declare all of the outstanding principal and interest under such Debt Arrangements immediately due and payable. For purposes of the Debt Arrangements, an event of default includes, among other things, (i) a failure to pay any amounts when due under the Debt Arrangements, (ii) a breach or other failure to comply with the covenants (including financial, notice and reporting covenants) under the Debt Arrangements, (iii) a failure to make any payment on, or other event triggering an acceleration under, other material indebtedness of the Company, which would include, with respect to the Loan Agreement, a failure or acceleration under the 2018 Purchase Agreements and Indenture for Scilex, and with respect to the 2018 Purchase Agreements and Indenture for Scilex, a failure or acceleration under the Loan Agreement, and (iv) the occurrence of certain insolvency or bankruptcy events (both voluntary and involuntary) involving the Company or certain of its subsidiaries. The Company is in compliance with event of default clauses under the Debt Arrangements.</t>
  </si>
  <si>
    <t>Stockholders' Equity</t>
  </si>
  <si>
    <t>Equity [Abstract]</t>
  </si>
  <si>
    <t xml:space="preserve">8. Stockholders` Equity Aspire Transaction In February 2020, the Company entered into a Common Stock Purchase Agreement (the “Aspire Purchase Agreement”) with Aspire Capital Fund, LLC, (“Aspire Capital”), pursuant to which Aspire Capital was committed to purchase up to an aggregate of $75.0 million of shares of the Company’s common stock over a 24-month term. Upon execution of the Aspire Purchase Agreement, the Company issued to Aspire Capital 897,308 shares of the Company’s common stock as a commitment fee. The Company is using any proceeds it receives under the Aspire Purchase Agreement for working capital and general corporate purposes and for the repayment of the Term Loans. During the quarter ended March 31, 2020, the Company issued and sold an aggregate of 28,721,972 shares of the Company’s common stock to Aspire Capital for aggregate net proceeds to the Company of approximately $62.6 million. Subsequent to March 31, 2020, the Company issued and sold an aggregate of 5,103,038 shares of its common stock to Aspire Capital under the Aspire Purchase Agreement for aggregate net proceeds of approximately $12.4 million. On April 24, 2020, the Aspire Purchase Agreement terminated effective immediately in accordance with its terms as the Company issued and sold, as of such date, the full $75.0 million of shares available for issuance thereunder. </t>
  </si>
  <si>
    <t>Stock Based Compensation</t>
  </si>
  <si>
    <t>Disclosure Of Compensation Related Costs Sharebased Payments [Abstract]</t>
  </si>
  <si>
    <t>9. Stock Based Compensation 2019 Stock Incentive Plan A summary of stock option activity under the Sorrento Therapeutics, Inc. 2009 Stock Incentive Plan and the Sorrento Therapeutics, Inc. 2019 Stock Incentive Plan for the three months ended March 31, 2020 is as follows (in thousands, except price data):
Options Outstanding
Weighted- Average Exercise Price
Aggregate Intrinsic Value
Outstanding at December 31, 2019
14,586,661
$
4.36
$
5,136
Options Granted
300,000
$
1.81
Options Canceled
(1,159,739
)
$
3.52
Options Exercised
(49,193
)
$
2.04
Outstanding at March 31, 2020
13,677,729
$
4.38
$
84
The estimated fair value of each stock option grant was determined on the grant date using the Black-Scholes valuation model with the following weighted-average assumptions. The Company granted no stock options during the three months ended March 31, 2019.
Three Months Ended March 31,
2020
Weighted-average grant date fair value
$
1.36
Dividend yield
—
%
Volatility
94
%
Risk-free interest rate
0.71
%
Expected life of options (years)
5.9
Total stock-based compensation recorded as operating expenses was $2.1 million and $2.0 million for the three months ended March 31, 2020 and 2019, respectively. The total unrecognized compensation cost related to unvested stock option grants as of March 31, 2020 was $17.9 million and the weighted average period over which these grants are expected to vest is 3.0 years. Scilex Holding Company Total stock-based compensation expense recorded as operating expenses was $1.6 million and $0.2 million for the three months ended March 31, 2020 and 2019, respectively. The total unrecognized compensation cost related to unvested stock option grants as of March 31, 2020 was $14.2 million and the weighted average period over which these grants are expected to vest is 2.9 years.</t>
  </si>
  <si>
    <t>Commitments and Contingencies</t>
  </si>
  <si>
    <t>Commitments And Contingencies Disclosure [Abstract]</t>
  </si>
  <si>
    <t>10. 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0 billion, as well as additional punitive damages, related to alleged fraud and breaches of the Stock Sale and Purchase Agreement, dated May 14, 2015, entered into between NantPharma, LLC and the Company, filed as Exhibit 10.2 to the Company’s Quarterly Report on Form 10-Q filed with SEC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On March 5, 2020, the Company filed a legal action against Dr. Soon-Shiong in Los Angeles Superior Court, asserting claims for fraudulent
inducement and common law fraud, arising out of Dr. Soon-Shiong’s purchase of the drug Cynviloq™ from the Company in May 2015 .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e Company has dismissed Dr. Soon-Shiong from the related, ongoing arbitration against NantPharma, LLC ; and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of $40.0 million. On May 24, 2019, NantCell, Inc. and Dr. Soon-Shiong filed a cross-complaint against the Company and Dr. Ji, seeking unspecified damages, as well as additional punitive damages and specific performance, related to alleged fraud, alleged breaches of the Exclusive License Agreement for certain antibodies (dated June 11, 2015 and entered into between NANTibody, LLC and the Company), and tortious interference with contract. On May 24, 2019, NANTibody and NantPharma, LLC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tortious interference with contract. On July 8, 2019, the Company and Dr. Ji filed motions to compel the cross-complaint and new action to arbitration. On October 9, 2019, the Los Angeles Superior Court granted the motions to compel to arbitration all of the claims brought by NANTibody, NantCell, Inc. and NantPharma, LLC, and denied the motions to compel as to the claims brought by Dr. Soon-Shiong. Subsequently, NANTibody, NantCell, Inc., and NantPharma, LLC have re-filed their claims in arbitration with the American Arbitration Association. On May 4, 2020, the Company filed counterclaims against NANTibody and NantPharma related to breaches of the April 21, 2015 and June 11, 2015 Exclusive License Agreements. With the counterclaims, the Company is seeking money damages in an amount yet to be determined. The claims against Dr. Soon-Shiong have been stayed pending resolution of the claims filed in arbitration. The original derivative action is no longer stayed, and the parties are currently engaged in discovery in the suit. Operating Leases As of March 31, 2020, the Company’s leases have remaining lease terms of approximately 0.7 to 9.7 years Supplemental quantitative information related to leases includes the following (in thousands, except for years and percentages):
Three Months Ended March 31, 2020
Three Months Ended March 31, 2019
Cash paid for amounts included in the measurement of lease liabilities:
Operating cash flows from operating leases
$
2,414
$
1,533
ROU assets obtained in exchange for new and amended operating lease liabilities
$
795
$
300
Weighted average remaining lease term in years - operating leases
9.1
9.9
Weighted average discount rate - operating leases
12.2
%
12.1
% Maturities of lease liabilities were as follows (in thousands):
Years ending December 31,
Operating leases
2020 (Remaining nine months)
$
7,484
2021
9,713
2022
9,765
2023
9,993
2024
10,117
2025
9,579
Thereafter
43,174
Total lease payments
99,825
Less imputed interest
(44,357
)
Total lease liabilities as of March 31, 2020
$
55,468</t>
  </si>
  <si>
    <t>Income Taxes</t>
  </si>
  <si>
    <t>Income Tax Disclosure [Abstract]</t>
  </si>
  <si>
    <t>11.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On March 27, 2020, the Coronavirus Aid, Relief, and Economic Security Act (CARES Act) was enacted in response to the COVID-19 pandemic. The CARES Act, among other things, permits net operating loss carryforwards generated in taxable years beginning after December 31, 2017, to offset 100% of taxable income for taxable years beginning before January 1, 2021, and 80% of taxable income in taxable years beginning after December 31, 2020. In addition, the CARES Act makes the Alternative Minimum Tax Credit 100% refundable for taxable years beginning in 2018 and 2019. The Company has recorded an income tax benefit of $0.1 million related to this legislation. The Company’s income tax benefit of $0.3 million and $0.2 million reflect effective tax rates of 0.4% and 0.12% for the three months ended March 31, 2020 and 2019, respectively. The difference between the expected statutory federal tax rate of 21% and the 0.4% effective tax rate for the three months ended March 31, 2020 was primarily attributable to the valuation allowance against most of the Company’s deferred tax assets. For the three months ended March 31, 2020, when compared to the same period in 2019, the increase in the tax benefit and change in effective income tax rate was primarily attributable to the impact of the Company’s valuation allowance. The Company is subject to taxation in the U.S. and various state and foreign jurisdictions. The Company’s tax years for 2007 and later are subject to examination by the U.S. and state tax authorities due to the existence of the net operating loss and research credit carryforwards.</t>
  </si>
  <si>
    <t>Related Party Agreements</t>
  </si>
  <si>
    <t>Related Party Transactions [Abstract]</t>
  </si>
  <si>
    <t xml:space="preserve">12. Related Party Agreements As of March 31, 2020, approximately 14.7% of the outstanding capital stock of Scilex Holding represents a noncontrolling interest and continues to be held by ITOCHU CHEMICAL FRONTIER Corporation. Scilex Pharma has entered into a product development agreement with ITOCHU CHEMICAL FRONTIER Corporation, which serves as the sole manufacturer and supplier to Scilex Pharma for the ZTlido </t>
  </si>
  <si>
    <t>Loss Per Share</t>
  </si>
  <si>
    <t>Earnings Per Share [Abstract]</t>
  </si>
  <si>
    <t>13. Loss Per Share For the three months ended March 31, 2020 and 2019, basic loss per common share is computed by dividing net loss by the weighted average number of common shares outstanding during the period. Diluted earnings per share of common stock is calculated to give effect to all dilutive securities, using the treasury stock method and the if-converted method for potentially dilutive shares of common stock issuable upon the Semnur Share Exchange. The following table sets forth the reconciliation of basic and diluted loss per share for the three months ended March 31, 2020 and 2019 (in thousands):
Three Months Ended March 31,
2020
2019
Numerator
Net loss attributable to Sorrento
$
(65,195
)
$
(108,071
)
Net loss attributable to Semnur holders of Scilex Holding
—
—
Net loss used for diluted earnings per share
$
(65,195
)
$
(108,071
)
Denominator for Basic Loss Per Share
182,609
122,281
Potentially dilutive shares of Sorrento common stock issuable upon Semnur Share Exchange
—
—
Denominator for Diluted Loss Per Share
182,609
122,281
Basic Loss Per Share
$
(0.36
)
$
(0.88
)
Diluted Loss Per Share
$
(0.36
)
$
(0.88
) The potentially dilutive stock options that would have been excluded because the effect would have been anti-dilutive for the three months ended March 31, 2020 and 2019 were 13.7 million and 3.9 million, respectively. The potentially dilutive warrants that would have been excluded because the effect would have been anti-dilutive for the three months ended March 31, 2020 and 2019 were 52.5 million and 4.5 million, respectively. Additionally, the Company excluded approximately 9.8 million potentially dilutive shares related to the Semnur Exchange because the effect would have been anti-dilutive.</t>
  </si>
  <si>
    <t>Segment Information</t>
  </si>
  <si>
    <t>Segment Reporting [Abstract]</t>
  </si>
  <si>
    <t>14.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months ended March 31, 2020 and 2019 (in thousands):
Three Months Ended March 31,
2020
2019
(in thousands)
Sorrento Therapeutics
Scilex
Total
Sorrento Therapeutics
Scilex
Total
External revenues
$
2,510
$
5,211
$
7,721
$
3,284
$
2,859
$
6,143
Operating expenses
33,248
17,636
50,884
35,131
94,182
129,313
Operating loss
(30,738
)
(12,425
)
(43,163
)
(31,847
)
(91,323
)
(123,170
)
Unrestricted cash
11,777
10,120
21,897
37,732
53,239
90,971</t>
  </si>
  <si>
    <t>Subsequent Events</t>
  </si>
  <si>
    <t>Subsequent Events [Abstract]</t>
  </si>
  <si>
    <t>15. Subsequent Events Equity Distribution Agreement On April 27, 2020, the Company voluntarily terminated that certain Equity Distribution Agreement, dated October 1, 2019 (the “Distribution Agreement”), that the Company entered into with JMP Securities LLC (“JMP Sales Agent”), effective immediately. Pursuant to the Distribution Agreement, the Company could offer and sell, from time to time, through the JMP Sales Agent, shares of the Company’s common stock having an aggregate offering price of up to $75,000,000. During the term of the Distribution Agreement, the Company sold an aggregate of 2,120,149 shares of its common stock thereunder for aggregate gross proceeds to the Company of approximately $7.4 million. The Distribution Agreement was terminable at will by the Company with no penalty. Sales Agreement On April 27, 2020, the Company entered into a Sales Agreement (the “Sales Agreement”) with A.G.P./Alliance Global Partners, as sales agent (the “Sales Agent”), pursuant to which the Company may offer and sell through or to the Sales Agent (the “Offering”) up to $250.0 million in shares of its common stock (the “Shares”). Any Shares offered and sold in the Offering will be issued pursuant to the Shelf Registration Statement and the prospectus supplement relating to the Offering filed with the SEC on April 27, 2020. advance notice from one party to the other, or (c) the sale of all of the Shares. Under the terms of the Sales Agreement, the Sales Agent will be entitled to a commission at a fixed rate of 3.0% of the gross proceeds from each sale of shares under the Sales Agreement. Common Stock Purchase Agreement On April 27, 2020, the Company entered into a Common Stock Purchase Agreement (the “Purchase Agreement”) with Arnaki Ltd. (the “Purchaser”), pursuant to which the Purchaser is committed to purchase up to an aggregate of $250.0 million of shares of the Company’s common stock over the 36-month term of the Purchase Agreement on the terms set forth therein. Any Shares offered and sold to the Purchaser will be issued pursuant to the Shelf Registration Statement and the prospectus supplement relating to offering of shares pursuant to the Purchase Agreement filed with the SEC on April 27, 2020. On any business day over the term of the Purchase Agreement (each, a “Purchase Date”), the Company has the right, in its sole discretion, to present the Purchaser with a purchase notice directing the Purchaser to purchase up to 650,000 shares of common stock per business day. The Company and the Purchaser also may mutually agree to increase the number of shares that may be sold to as much as an additional 3,600,000 shares per Purchase Date. The Company also has the right, in its sole discretion, to grant the Purchaser an option to purchase additional shares of common stock, subject to a maximum number of shares determined by the Company on each Purchase Date. The aggregate purchase price paid by the Purchaser shall not exceed $5.0 million per Purchase Date, unless mutually agreed upon by the Company and the Purchaser. The purchase price of the common stock pursuant to the Purchase Agreement will generally be equal to 97.5% of the daily volume weighted average purchase price of the common stock on the Purchase Date.</t>
  </si>
  <si>
    <t>Description of Business and Basis of Presentation (Policies)</t>
  </si>
  <si>
    <t>Basis of Presentation and Principles of Consolidation</t>
  </si>
  <si>
    <t xml:space="preserve">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19. Operating results for interim periods are not expected to be indicative of operating results for the Company’s 2020 fiscal year, or any subsequent period. The unaudited interim financial statements included herein reflect all normal and recurring adjustments that are necessary for a fair presentation of the results for the interim periods presented. </t>
  </si>
  <si>
    <t>Use of Estimates</t>
  </si>
  <si>
    <t>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t>
  </si>
  <si>
    <t>Significant Accounting Policies</t>
  </si>
  <si>
    <t>Significant Accounting Policies During the three months ended March 31, 2020, there have been no changes to the Company`s significant accounting policies as described in its Annual Report on Form 10-K for the fiscal year ended December 31, 2019 outside of new accounting pronouncements as described below.</t>
  </si>
  <si>
    <t>Revenue Recognition</t>
  </si>
  <si>
    <t>Revenue Recognition The following table shows revenue disaggregated by product and service type for the three months ended March 31, 2020 and 2019 (in thousands):
Three Months Ended March 31,
2020
2019
Scilex Pharmaceuticals Inc. product sales
$
5,211
$
2,859
Other product sales
37
500
Net product revenue
$
5,248
$
3,359
Concortis Biosystems Corporation
$
1,321
$
1,810
Bioserv Corporation
1,032
854
Other revenue
120
120
Service revenue
$
2,473
$
2,784</t>
  </si>
  <si>
    <t>Recent Accounting Pronouncements</t>
  </si>
  <si>
    <t xml:space="preserve">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Disclosure Framework-Changes to the Disclosure Requirements for Fair Value Measurement, In December 2019, the FASB issued ASU No. 2019-12, Income Taxes Topic 740): Simplifying the Accounting for Income Taxes. In January 2017, the FASB issued ASU No. 2017-04, Simplifying the Test for Goodwill Impairment (Topic 350). </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Universal Shelf Registration In March 2020, the Company filed a universal shelf registration statement on Form S-3 (the “Shelf Registration Statement”) with the Securities and Exchange Commission (the “SEC”), which was declared effective by the SEC on March 20, 2020. The Shelf Registration Statement provides the Company with the ability to offer up to $1.0 billion of securities, including equity and other securities as described in the Shelf Registration Statement.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t>
  </si>
  <si>
    <t>Description of Business and Basis of Presentation (Tables)</t>
  </si>
  <si>
    <t>Disaggregation of Revenue</t>
  </si>
  <si>
    <t>The following table shows revenue disaggregated by product and service type for the three months ended March 31, 2020 and 2019 (in thousands):
Three Months Ended March 31,
2020
2019
Scilex Pharmaceuticals Inc. product sales
$
5,211
$
2,859
Other product sales
37
500
Net product revenue
$
5,248
$
3,359
Concortis Biosystems Corporation
$
1,321
$
1,810
Bioserv Corporation
1,032
854
Other revenue
120
120
Service revenue
$
2,473
$
2,784</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March 31, 2020
Balance
Quoted Prices in Active Markets (Level 1)
Significant Other Observable Inputs (Level 2)
Significant Unobservable Inputs (Level 3)
Assets:
Cash and cash equivalents
$
21,897
$
21,897
$
—
$
—
Restricted cash
45,050
45,050
—
—
Total assets
$
66,947
$
66,947
$
—
$
—
Liabilities:
Derivative liabilities
$
7,280
$
—
$
—
$
7,280
Derivative liabilities - non-current
36,600
—
—
36,600
Acquisition consideration payable
398
—
—
398
Acquisition consideration payable - non-current
549
—
—
549
Total liabilities
$
44,827
$
—
$
—
$
44,827
Fair Value Measurements at December 31, 2019
Balance
Quoted Prices in Active Markets (Level 1)
Significant Other Observable Inputs (Level 2)
Significant Unobservable Inputs (Level 3)
Assets:
Cash and cash equivalents
$
22,521
$
22,521
$
—
$
—
Restricted cash
58,248
58,248
—
—
Total assets
$
80,769
$
80,769
$
—
$
—
Liabilities:
Derivative liabilities
$
8,800
$
—
$
—
$
8,800
Derivative liabilities - non-current
35,000
—
—
35,000
Acquisition consideration payable
908
—
—
908
Acquisition consideration payable - non-current
39
—
—
39
Total liabilities
$
44,747
$
—
$
—
$
44,747</t>
  </si>
  <si>
    <t>Summary of Derivative Liabilities Measured at Fair Value Using Significant Unobservable Inputs (Level 3)</t>
  </si>
  <si>
    <t>The following table includes a summary of the derivative liabilities measured at fair value using significant unobservable inputs (Level 3) during the three months ended March 31, 2020:
(in thousands)
Fair Value
Beginning Balance at December 31, 2019
$
43,800
Additions
8,800
Re-measurement of Fair Value
(8,720
)
Ending Balance at March 31, 2020
$
43,880</t>
  </si>
  <si>
    <t>Goodwill and Intangible Assets (Tables)</t>
  </si>
  <si>
    <t>Summary of Company's Identifiable Intangible Assets</t>
  </si>
  <si>
    <t>A summary of the Company’s identifiable intangible assets as of March 31, 2020 and December 31, 2019 is as follows (in thousands, except for years):
March 31, 2020
Weighted Average Amortization Period (Years)
Gross Carrying Amount
Accumulated Amortization
Intangibles, Net
Customer relationships
6
$
1,585
$
1,407
$
178
Acquired developed technology
19
3,410
1,104
$
2,306
Acquired in-process research and development
15
36,300
2,195
$
34,105
Patent rights
15
32,720
7,467
$
25,253
Assembled workforce
5
$
605
$
131
$
474
Total intangible assets
$
74,620
$
12,304
$
62,316
December 31, 2019
Weighted Average Amortization Period (Years)
Gross Carrying Amount
Accumulated Amortization
Intangibles, Net
Customer relationships
6
$
1,585
$
1,401
$
184
Acquired developed technology
19
3,410
1,060
2,350
Acquired in-process research and development
15
36,300
1,828
34,472
Patent rights
15
32,720
6,922
25,798
Assembled workforce
5
605
101
504
Total intangible assets
$
74,620
$
11,312
$
63,308</t>
  </si>
  <si>
    <t>Schedule of Estimated Future Amortization Expense Related to Intangible Assets</t>
  </si>
  <si>
    <t>Estimated future amortization expense related to intangible assets at March 31, 2020 is as follows (in thousands):
Years Ending December 31,
Amount
2020 (Remaining nine months)
$
2,975
2021
3,966
2022
5,020
2023
5,015
2024
4,924
2025
4,899
Thereafter
35,517
Total expected future amortization
$
62,316</t>
  </si>
  <si>
    <t>Debt (Tables)</t>
  </si>
  <si>
    <t>Schedule of Long-Term Debt and Unamortized Discount Balances</t>
  </si>
  <si>
    <t>Borrowings of the Scilex Notes consisted of the following (in thousands):
March 31, 2020
December 31, 2019
Principal
$
220,029
$
221,666
Unamortized debt discount
(65,138
)
(67,839
)
Unamortized debt issuance costs
(4,187
)
(4,360
)
Carrying value
$
150,704
$
149,467
Estimated fair value
$
134,600
$
150,800
Borrowings under the Term Loans consisted of the following (in thousands):
March 31, 2020
December 31, 2019
Principal
$
64,465
$
120,000
Unamortized debt discount
(21,676
)
(34,892
)
Unamortized debt issuance costs
(3,363
)
(7,945
)
Carrying value
$
39,426
$
77,163
Estimated fair value
$
50,900
$
70,460</t>
  </si>
  <si>
    <t>Future Minimum Payments under Amended and Restated Loan and Security Agreement</t>
  </si>
  <si>
    <t>Future minimum payments under the Scilex Notes, based on a percentage of projected net sales of ZTlido
Year Ending December 31,
2020 (Remaining nine months)
$
4,713
2021
11,424
2022
16,094
2023
20,636
2024
22,247
2025
23,287
Thereafter
121,628
Total future minimum payments
220,029
Unamortized debt discount
(65,138
)
Unamortized capitalized debt issuance costs
(4,187
)
Total Scilex Notes
150,704
Current portion
(7,172
)
Long-term portion of Scilex Notes
$
143,532</t>
  </si>
  <si>
    <t>Stock Based Compensation (Tables)</t>
  </si>
  <si>
    <t>Summary of Stock Option Activity</t>
  </si>
  <si>
    <t>A summary of stock option activity under the Sorrento Therapeutics, Inc. 2009 Stock Incentive Plan and the Sorrento Therapeutics, Inc. 2019 Stock Incentive Plan for the three months ended March 31, 2020 is as follows (in thousands, except price data):
Options Outstanding
Weighted- Average Exercise Price
Aggregate Intrinsic Value
Outstanding at December 31, 2019
14,586,661
$
4.36
$
5,136
Options Granted
300,000
$
1.81
Options Canceled
(1,159,739
)
$
3.52
Options Exercised
(49,193
)
$
2.04
Outstanding at March 31, 2020
13,677,729
$
4.38
$
84</t>
  </si>
  <si>
    <t>Summary of Estimated Fair Value of Stock Option Grant Determined on Grant Date Using black-Scholes Valuation Model</t>
  </si>
  <si>
    <t>The estimated fair value of each stock option grant was determined on the grant date using the Black-Scholes valuation model with the following weighted-average assumptions.
Three Months Ended March 31,
2020
Weighted-average grant date fair value
$
1.36
Dividend yield
—
%
Volatility
94
%
Risk-free interest rate
0.71
%
Expected life of options (years)
5.9</t>
  </si>
  <si>
    <t>Commitments and Contingencies (Tables)</t>
  </si>
  <si>
    <t>Supplemental Quantitative Information Related to Leases</t>
  </si>
  <si>
    <t>Supplemental quantitative information related to leases includes the following (in thousands, except for years and percentages):
Three Months Ended March 31, 2020
Three Months Ended March 31, 2019
Cash paid for amounts included in the measurement of lease liabilities:
Operating cash flows from operating leases
$
2,414
$
1,533
ROU assets obtained in exchange for new and amended operating lease liabilities
$
795
$
300
Weighted average remaining lease term in years - operating leases
9.1
9.9
Weighted average discount rate - operating leases
12.2
%
12.1
%</t>
  </si>
  <si>
    <t>Schedule of Operating Lease Liability Maturities</t>
  </si>
  <si>
    <t>Maturities of lease liabilities were as follows (in thousands):
Years ending December 31,
Operating leases
2020 (Remaining nine months)
$
7,484
2021
9,713
2022
9,765
2023
9,993
2024
10,117
2025
9,579
Thereafter
43,174
Total lease payments
99,825
Less imputed interest
(44,357
)
Total lease liabilities as of March 31, 2020
$
55,468</t>
  </si>
  <si>
    <t>Loss Per Share (Tables)</t>
  </si>
  <si>
    <t>Schedule of Reconciliation of Basic and Diluted Loss Per Share</t>
  </si>
  <si>
    <t>The following table sets forth the reconciliation of basic and diluted loss per share for the three months ended March 31, 2020 and 2019 (in thousands):
Three Months Ended March 31,
2020
2019
Numerator
Net loss attributable to Sorrento
$
(65,195
)
$
(108,071
)
Net loss attributable to Semnur holders of Scilex Holding
—
—
Net loss used for diluted earnings per share
$
(65,195
)
$
(108,071
)
Denominator for Basic Loss Per Share
182,609
122,281
Potentially dilutive shares of Sorrento common stock issuable upon Semnur Share Exchange
—
—
Denominator for Diluted Loss Per Share
182,609
122,281
Basic Loss Per Share
$
(0.36
)
$
(0.88
)
Diluted Loss Per Share
$
(0.36
)
$
(0.88
)</t>
  </si>
  <si>
    <t>Segment Information (Tables)</t>
  </si>
  <si>
    <t>Summary of Information by Reportable Segments</t>
  </si>
  <si>
    <t>The following table presents information about the Company’s reportable segments for the three months ended March 31, 2020 and 2019 (in thousands):
Three Months Ended March 31,
2020
2019
(in thousands)
Sorrento Therapeutics
Scilex
Total
Sorrento Therapeutics
Scilex
Total
External revenues
$
2,510
$
5,211
$
7,721
$
3,284
$
2,859
$
6,143
Operating expenses
33,248
17,636
50,884
35,131
94,182
129,313
Operating loss
(30,738
)
(12,425
)
(43,163
)
(31,847
)
(91,323
)
(123,170
)
Unrestricted cash
11,777
10,120
21,897
37,732
53,239
90,971</t>
  </si>
  <si>
    <t>Description of Business and Basis of Presentation - Schedule of Revenues by Category (Details) - USD ($) $ in Thousands</t>
  </si>
  <si>
    <t>Disaggregation Of Revenue [Line Items]</t>
  </si>
  <si>
    <t>Scilex Pharmaceuticals Inc. product sales</t>
  </si>
  <si>
    <t>Other product sales</t>
  </si>
  <si>
    <t>Concortis Biosystems Corporation</t>
  </si>
  <si>
    <t>Bioserv Corporation</t>
  </si>
  <si>
    <t>Other revenue</t>
  </si>
  <si>
    <t>Service revenue</t>
  </si>
  <si>
    <t>Liquidity and Going Concern - Narrative (Details)</t>
  </si>
  <si>
    <t>Mar. 20, 2020USD ($)</t>
  </si>
  <si>
    <t>Maximum amount of equity and other securities authorized to offer</t>
  </si>
  <si>
    <t>Fair Value Measurements - Schedule of Financial Assets and Liabilities Measured at Fair Value on Recurring Basis (Details) - Fair Value, Measurements, Recurring - USD ($) $ in Thousands</t>
  </si>
  <si>
    <t>Assets:</t>
  </si>
  <si>
    <t>Liabilities:</t>
  </si>
  <si>
    <t>Derivative liabilities - Non-current</t>
  </si>
  <si>
    <t>Acquisition consideration payable, non-current</t>
  </si>
  <si>
    <t>Quoted Prices in Active Markets (Level 1)</t>
  </si>
  <si>
    <t>Quoted Prices in Active Markets (Level 1) | Derivative liabilities</t>
  </si>
  <si>
    <t>Quoted Prices in Active Markets (Level 1) | Derivative liabilities - Non-current</t>
  </si>
  <si>
    <t>Quoted Prices in Active Markets (Level 1) | Acquisition consideration payable</t>
  </si>
  <si>
    <t>Quoted Prices in Active Markets (Level 1) | Acquisition consideration payable, non-current</t>
  </si>
  <si>
    <t>Significant Other Observable Inputs (Level 2)</t>
  </si>
  <si>
    <t>Significant Other Observable Inputs (Level 2) | Derivative liabilities</t>
  </si>
  <si>
    <t>Significant Other Observable Inputs (Level 2) | Derivative liabilities - Non-current</t>
  </si>
  <si>
    <t>Significant Other Observable Inputs (Level 2) | Acquisition consideration payable</t>
  </si>
  <si>
    <t>Significant Other Observable Inputs (Level 2) | Acquisition consideration payable, non-current</t>
  </si>
  <si>
    <t>Significant Unobservable Inputs (Level 3)</t>
  </si>
  <si>
    <t>Significant Unobservable Inputs (Level 3) | Derivative liabilities</t>
  </si>
  <si>
    <t>Significant Unobservable Inputs (Level 3) | Derivative liabilities - Non-current</t>
  </si>
  <si>
    <t>Significant Unobservable Inputs (Level 3) | Acquisition consideration payable</t>
  </si>
  <si>
    <t>Significant Unobservable Inputs (Level 3) | Acquisition consideration payable, non-current</t>
  </si>
  <si>
    <t>Cash and cash equivalents | Quoted Prices in Active Markets (Level 1)</t>
  </si>
  <si>
    <t>Cash and cash equivalents | Significant Other Observable Inputs (Level 2)</t>
  </si>
  <si>
    <t>Cash and cash equivalents | Significant Unobservable Inputs (Level 3)</t>
  </si>
  <si>
    <t>Restricted cash | Quoted Prices in Active Markets (Level 1)</t>
  </si>
  <si>
    <t>Restricted cash | Significant Other Observable Inputs (Level 2)</t>
  </si>
  <si>
    <t>Restricted cash | Significant Unobservable Inputs (Level 3)</t>
  </si>
  <si>
    <t>Fair Value Measurements - Additional Information (Details) $ in Thousands</t>
  </si>
  <si>
    <t>Mar. 31, 2020USD ($)</t>
  </si>
  <si>
    <t>Mar. 31, 2019USD ($)</t>
  </si>
  <si>
    <t>Fair Value Assets Measured On Recurring Basis Unobservable Input Reconciliation [Line Items]</t>
  </si>
  <si>
    <t>Risk Adjusted Net Sales Forecast | Scilex Notes</t>
  </si>
  <si>
    <t>Derivative liability, measurement input</t>
  </si>
  <si>
    <t>Effective Debt Yield</t>
  </si>
  <si>
    <t>Revenue Multiple | Minimum</t>
  </si>
  <si>
    <t>Revenue Multiple | Maximum</t>
  </si>
  <si>
    <t>Discount Rate</t>
  </si>
  <si>
    <t>Fair Value Measurements - Summary of Derivative Liabilities Measured at Fair Value Using Significant Unobservable Inputs (Level 3) (Details) - Derivative Liabilities $ in Thousands</t>
  </si>
  <si>
    <t>Fair Value, Liabilities Measured on Recurring Basis, Unobservable Input Reconciliation, Calculation [Roll Forward]</t>
  </si>
  <si>
    <t>Beginning balance</t>
  </si>
  <si>
    <t>Additions</t>
  </si>
  <si>
    <t>Re-measurement of Fair Value</t>
  </si>
  <si>
    <t>Ending balance</t>
  </si>
  <si>
    <t>Investments - Additional Information (Details) - USD ($)</t>
  </si>
  <si>
    <t>Investments Debt And Equity Securities [Abstract]</t>
  </si>
  <si>
    <t>Cost and equity method investments, impairment losses</t>
  </si>
  <si>
    <t>Investments - NANTibody - Additional Information (Details)</t>
  </si>
  <si>
    <t>Jul. 03, 2018USD ($)</t>
  </si>
  <si>
    <t>Jul. 02, 2017USD ($)</t>
  </si>
  <si>
    <t>May 31, 2015USD ($)joint_venture</t>
  </si>
  <si>
    <t>Dec. 31, 2019USD ($)</t>
  </si>
  <si>
    <t>Dec. 31, 2018USD ($)</t>
  </si>
  <si>
    <t>Sep. 30, 2017USD ($)</t>
  </si>
  <si>
    <t>Dec. 31, 2013USD ($)shares</t>
  </si>
  <si>
    <t>Jun. 30, 2017USD ($)</t>
  </si>
  <si>
    <t>Jul. 31, 2015USD ($)board_member</t>
  </si>
  <si>
    <t>Apr. 30, 2015USD ($)</t>
  </si>
  <si>
    <t>Schedule of Equity Method Investments [Line Items]</t>
  </si>
  <si>
    <t>Number of joint venture to be funded by the Company per agreement | joint_venture</t>
  </si>
  <si>
    <t>NANTibody</t>
  </si>
  <si>
    <t>Initial joint funding</t>
  </si>
  <si>
    <t>Equity method investment ownership percentage</t>
  </si>
  <si>
    <t>40.00%</t>
  </si>
  <si>
    <t>Initial joint funding contributed</t>
  </si>
  <si>
    <t>Number of board members | board_member</t>
  </si>
  <si>
    <t>Cash and cash equivalents of equity method investment</t>
  </si>
  <si>
    <t>Equity balance of equity method investments</t>
  </si>
  <si>
    <t>Decrease in cash and cash equivalent of equity method invests</t>
  </si>
  <si>
    <t>Loss on equity investments</t>
  </si>
  <si>
    <t>Net loss on equity method investments</t>
  </si>
  <si>
    <t>Current assets of equity method investment</t>
  </si>
  <si>
    <t>Current liabilities of equity method investment</t>
  </si>
  <si>
    <t>Noncurrent assets of equity method investment</t>
  </si>
  <si>
    <t>Noncurrent liabilities of equity method investment</t>
  </si>
  <si>
    <t>Nant Cell | NANTibody</t>
  </si>
  <si>
    <t>60.00%</t>
  </si>
  <si>
    <t>NANTibody | Equity method investments</t>
  </si>
  <si>
    <t>Cash consideration to equity holders</t>
  </si>
  <si>
    <t>IgDraSol Inc</t>
  </si>
  <si>
    <t>Issuance of common stock upon acquisition (in shares) | shares</t>
  </si>
  <si>
    <t>Total purchase consideration</t>
  </si>
  <si>
    <t>Upfront fee received from selling equity interests in IgDraSol</t>
  </si>
  <si>
    <t>Restricted money to be funding two joint ventures</t>
  </si>
  <si>
    <t>Investments - NantStem - Additional Information (Details) - USD ($)</t>
  </si>
  <si>
    <t>Oct. 13, 2015</t>
  </si>
  <si>
    <t>Dec. 31, 2018</t>
  </si>
  <si>
    <t>Jul. 31, 2015</t>
  </si>
  <si>
    <t>Nant Cancer Stem LLC</t>
  </si>
  <si>
    <t>20.00%</t>
  </si>
  <si>
    <t>Joint venture agreement second payment contribution</t>
  </si>
  <si>
    <t>Net income in equity method investments</t>
  </si>
  <si>
    <t>Nant Cancer Stem LLC | NantBioScience, Inc.</t>
  </si>
  <si>
    <t>Goodwill and Intangible Assets - Additional Information (Details) - USD ($)</t>
  </si>
  <si>
    <t>Goodwill And Intangible Assets [Line Items]</t>
  </si>
  <si>
    <t>Indefinite-lived intangible assets</t>
  </si>
  <si>
    <t>Weighted average</t>
  </si>
  <si>
    <t>Identifiable intangible assets, weighted average life</t>
  </si>
  <si>
    <t>14 years 9 months 18 days</t>
  </si>
  <si>
    <t>Sorrento Therapeutics</t>
  </si>
  <si>
    <t>Scilex Pharmaceuticals, Inc</t>
  </si>
  <si>
    <t>Impairment of goodwill</t>
  </si>
  <si>
    <t>Goodwill and Intangible Assets - Summary of Company's Identifiable Intangible Assets (Details) - USD ($) $ in Thousands</t>
  </si>
  <si>
    <t>12 Months Ended</t>
  </si>
  <si>
    <t>Finite Lived Intangible Assets [Line Items]</t>
  </si>
  <si>
    <t>Gross Carrying Amount</t>
  </si>
  <si>
    <t>Accumulated Amortization</t>
  </si>
  <si>
    <t>Intangibles, Net</t>
  </si>
  <si>
    <t>Customer relationships</t>
  </si>
  <si>
    <t>Weighted Average Amortization Period (Years)</t>
  </si>
  <si>
    <t>6 years</t>
  </si>
  <si>
    <t>Acquired developed technology</t>
  </si>
  <si>
    <t>19 years</t>
  </si>
  <si>
    <t>15 years</t>
  </si>
  <si>
    <t>Patent rights</t>
  </si>
  <si>
    <t>Assembled workforce</t>
  </si>
  <si>
    <t>5 years</t>
  </si>
  <si>
    <t>Goodwill and Intangible Assets - Schedule of Estimated Future Amortization Expense Related to Intangible Assets (Details) - USD ($) $ in Thousands</t>
  </si>
  <si>
    <t>2020 (Remaining nine months)</t>
  </si>
  <si>
    <t>2021</t>
  </si>
  <si>
    <t>2022</t>
  </si>
  <si>
    <t>2023</t>
  </si>
  <si>
    <t>2024</t>
  </si>
  <si>
    <t>2025</t>
  </si>
  <si>
    <t>Thereafter</t>
  </si>
  <si>
    <t>Significant Agreements and Contracts - Pending Significant Transactions - Additional Information (Details) $ in Millions</t>
  </si>
  <si>
    <t>Nanjing Hongjing Enterprise Management Consulting Co., Ltd</t>
  </si>
  <si>
    <t>Research and Development Arrangement, Contract to Perform for Others [Line Items]</t>
  </si>
  <si>
    <t>Amount of consideration receivable for the disposal of assets</t>
  </si>
  <si>
    <t>Significant Agreements and Contracts - Acquisition of Semnur Pharmaceuticals - Additional Information (Details) - Semnur - USD ($)</t>
  </si>
  <si>
    <t>Mar. 18, 2019</t>
  </si>
  <si>
    <t>Consideration transferred</t>
  </si>
  <si>
    <t>Cash consideration</t>
  </si>
  <si>
    <t>Stock consideration value</t>
  </si>
  <si>
    <t>Asset acquisition, transaction costs</t>
  </si>
  <si>
    <t>Asset acquisition, liabilities assumed</t>
  </si>
  <si>
    <t>Eligible percentage of equity interest acquired by third party to exchange share</t>
  </si>
  <si>
    <t>100.00%</t>
  </si>
  <si>
    <t>Share exchange period</t>
  </si>
  <si>
    <t>60 days</t>
  </si>
  <si>
    <t>Trailing volume weighted average share price, term</t>
  </si>
  <si>
    <t>30 days</t>
  </si>
  <si>
    <t>Stock consideration value per share (usd per share)</t>
  </si>
  <si>
    <t>Contingent consideration, liability</t>
  </si>
  <si>
    <t>Milestones Achievement</t>
  </si>
  <si>
    <t>Additional cash consideration upon certain milestones</t>
  </si>
  <si>
    <t>New Drug Application, First Approval</t>
  </si>
  <si>
    <t>Asset acquisition, contingent consideration arrangements</t>
  </si>
  <si>
    <t>Cumulative Net Sales, $100 million</t>
  </si>
  <si>
    <t>Asset acquisition, contingent consideration arrangements, cumulative net sales threshold</t>
  </si>
  <si>
    <t>Cumulative Net Sales, $250 million</t>
  </si>
  <si>
    <t>Cumulative Net Sales, $500 million</t>
  </si>
  <si>
    <t>Cumulative Net Sales, $750 million</t>
  </si>
  <si>
    <t>Significant Agreements and Contracts - Other Significant Agreements - Additional Information (Details) $ in Thousands, ¥ in Millions</t>
  </si>
  <si>
    <t>1 Months Ended</t>
  </si>
  <si>
    <t>Nov. 30, 2019USD ($)</t>
  </si>
  <si>
    <t>Nov. 30, 2019CNY (¥)</t>
  </si>
  <si>
    <t>Short-term working capital funding arrangements, net of issuance costs</t>
  </si>
  <si>
    <t>Bridge Loan</t>
  </si>
  <si>
    <t>Debt instrument collateral fee, annual rate</t>
  </si>
  <si>
    <t>5.00%</t>
  </si>
  <si>
    <t>Bridge Loan | Collateral Pledged</t>
  </si>
  <si>
    <t>Collateral amount</t>
  </si>
  <si>
    <t>Significant Agreements and Contracts - License Agreement with NantCell - Additional Information (Details) - Nant Cell - USD ($) $ in Millions</t>
  </si>
  <si>
    <t>Apr. 30, 2015</t>
  </si>
  <si>
    <t>Upfront payment received from customers</t>
  </si>
  <si>
    <t>Common stock received (in shares)</t>
  </si>
  <si>
    <t>Vested equity received</t>
  </si>
  <si>
    <t>Cost-method investments, aggregate carrying amount</t>
  </si>
  <si>
    <t>Maximum</t>
  </si>
  <si>
    <t>Royalty rate percent of net sales</t>
  </si>
  <si>
    <t>(5.00%)</t>
  </si>
  <si>
    <t>Debt - 2018 Securities Purchase Agreement in Private Placement and Amendment to Warrants - Additional Information (Details) - USD ($)</t>
  </si>
  <si>
    <t>Nov. 08, 2019</t>
  </si>
  <si>
    <t>Nov. 07, 2019</t>
  </si>
  <si>
    <t>Jun. 30, 2018</t>
  </si>
  <si>
    <t>Mar. 31, 2018</t>
  </si>
  <si>
    <t>Debt Instrument [Line Items]</t>
  </si>
  <si>
    <t>Loss on debt extinguishment</t>
  </si>
  <si>
    <t>March 2018 Warrant | Private Placement</t>
  </si>
  <si>
    <t>Number of common stock shares called by warrants (in shares)</t>
  </si>
  <si>
    <t>Convertible Debt | March 2018 Warrant</t>
  </si>
  <si>
    <t>Debt conversion price (USD per share)</t>
  </si>
  <si>
    <t>March 2018 Notes | Convertible Debt | Private Placement</t>
  </si>
  <si>
    <t>Face value of loan</t>
  </si>
  <si>
    <t>Stated interest rate on debt instrument</t>
  </si>
  <si>
    <t>Debt - 2018 Purchase Agreement and Indenture for Scilex - Additional Information (Details) - USD ($)</t>
  </si>
  <si>
    <t>Oct. 01, 2019</t>
  </si>
  <si>
    <t>Sep. 07, 2018</t>
  </si>
  <si>
    <t>Standby Letters of Credit</t>
  </si>
  <si>
    <t>Maximum exposure under guarantor obligations</t>
  </si>
  <si>
    <t>Required capital stock ownership percentage</t>
  </si>
  <si>
    <t>Initial public offering, required contribution</t>
  </si>
  <si>
    <t>Principal amount to be purchased, multiplier</t>
  </si>
  <si>
    <t>Cash purchase price, percentage of principal amount</t>
  </si>
  <si>
    <t>Senior Notes | Scilex Pharmaceuticals, Inc | Senior Secured Notes, Due 2026</t>
  </si>
  <si>
    <t>Proceeds from issuance of senior long-term debt</t>
  </si>
  <si>
    <t>Net proceeds after deducting offering expenses and funding reserves and collateral</t>
  </si>
  <si>
    <t>Segregated reserve account funding</t>
  </si>
  <si>
    <t>Segregated collateral account funding</t>
  </si>
  <si>
    <t>Unamortized debt discount</t>
  </si>
  <si>
    <t>Principal payments</t>
  </si>
  <si>
    <t>Debt instrument, interest rate, effective percentage</t>
  </si>
  <si>
    <t>7.70%</t>
  </si>
  <si>
    <t>Amount of debt discount and debt issuance included in interest expense</t>
  </si>
  <si>
    <t>Senior Notes | Scilex Pharmaceuticals, Inc | Senior Secured Notes, Due 2026 | ZTlido</t>
  </si>
  <si>
    <t>Compensating balance till March, 31, 2021</t>
  </si>
  <si>
    <t>Compensating balance after March, 31, 2021</t>
  </si>
  <si>
    <t>Contingent liability</t>
  </si>
  <si>
    <t>Percentage of principal amount outstanding holders need as an acceptance to replace letter of credit</t>
  </si>
  <si>
    <t>80.00%</t>
  </si>
  <si>
    <t>Senior Notes | Scilex Pharmaceuticals, Inc | Senior Secured Notes, Due 2026 | ZTlido | Prior to August 15, 2026</t>
  </si>
  <si>
    <t>Period of notice for debt redemption</t>
  </si>
  <si>
    <t>Redemption price as a percentage of outstanding principal</t>
  </si>
  <si>
    <t>Senior Notes | Scilex Pharmaceuticals, Inc | Senior Secured Notes, Due 2026 | ZTlido | Market approval by March 31, 2021</t>
  </si>
  <si>
    <t>101.00%</t>
  </si>
  <si>
    <t>Senior Notes | Scilex Pharmaceuticals, Inc | Senior Secured Notes, Due 2026 | February 15, 2019 - March 31, 2021 | ZTlido | Minimum</t>
  </si>
  <si>
    <t>Quarterly principal payment as a percentage of net sales</t>
  </si>
  <si>
    <t>10.00%</t>
  </si>
  <si>
    <t>Senior Notes | Scilex Pharmaceuticals, Inc | Senior Secured Notes, Due 2026 | February 15, 2019 - March 31, 2021 | ZTlido | Maximum</t>
  </si>
  <si>
    <t>Senior Notes | Scilex Pharmaceuticals, Inc | Senior Secured Notes, Due 2026 | Market approval by March 31, 2021 | ZTlido | Minimum</t>
  </si>
  <si>
    <t>15.00%</t>
  </si>
  <si>
    <t>Senior Notes | Scilex Pharmaceuticals, Inc | Senior Secured Notes, Due 2026 | Market approval by March 31, 2021 | ZTlido | Maximum</t>
  </si>
  <si>
    <t>25.00%</t>
  </si>
  <si>
    <t>Senior Notes | Scilex Pharmaceuticals, Inc | Senior Secured Notes, Due 2026 | October 1, 2022 - September 30, 2023 | ZTlido | Minimum</t>
  </si>
  <si>
    <t>Additional principal payments, sales threshold</t>
  </si>
  <si>
    <t>Senior Notes | Scilex Pharmaceuticals, Inc | Senior Secured Notes, Due 2026 | February 15, 2022 | ZTlido</t>
  </si>
  <si>
    <t>Aggregate principal payment increase amount if cumulative net sales are not met</t>
  </si>
  <si>
    <t>Senior Notes | Scilex Pharmaceuticals, Inc | Senior Secured Notes, Due 2026 | February 15, 2022 | ZTlido | Minimum</t>
  </si>
  <si>
    <t>95.00%</t>
  </si>
  <si>
    <t>Debt - 2018 Purchase Agreement and Indenture for Scilex - Schedule of Long-Term Debt and Unamortized Discount Balances (Details) - Senior Secured Notes, Due 2026 - Scilex Pharmaceuticals, Inc - Senior Notes - USD ($)</t>
  </si>
  <si>
    <t>Unamortized debt issuance costs</t>
  </si>
  <si>
    <t>Carrying value</t>
  </si>
  <si>
    <t>Estimated fair value</t>
  </si>
  <si>
    <t>Debt - Future Minimum Payments (Details) - USD ($) $ in Thousands</t>
  </si>
  <si>
    <t>Current portion</t>
  </si>
  <si>
    <t>Long-term portion of Scilex Notes</t>
  </si>
  <si>
    <t>Senior Secured Notes, Due 2026 | Scilex Pharmaceuticals, Inc | Senior Notes</t>
  </si>
  <si>
    <t>Total future minimum payments</t>
  </si>
  <si>
    <t>Unamortized capitalized debt issuance costs</t>
  </si>
  <si>
    <t>Total Scilex Notes</t>
  </si>
  <si>
    <t>Debt - 2018 Oaktree Term Loan Agreement - Additional Information (Details) - USD ($)</t>
  </si>
  <si>
    <t>May 03, 2019</t>
  </si>
  <si>
    <t>Nov. 07, 2018</t>
  </si>
  <si>
    <t>May 07, 2020</t>
  </si>
  <si>
    <t>Dec. 06, 2019</t>
  </si>
  <si>
    <t>Jun. 30, 2019</t>
  </si>
  <si>
    <t>Fees incurred due to debt modification</t>
  </si>
  <si>
    <t>Oaktree Capital Management, L.P.</t>
  </si>
  <si>
    <t>Exit fee percentage</t>
  </si>
  <si>
    <t>1.25%</t>
  </si>
  <si>
    <t>Exit fee amount</t>
  </si>
  <si>
    <t>Prepayment fee, percentage of principal amount repaid</t>
  </si>
  <si>
    <t>3.00%</t>
  </si>
  <si>
    <t>Oaktree Capital Management, L.P. | Initial Warrants</t>
  </si>
  <si>
    <t>Warrant exercise price per share (USD per share)</t>
  </si>
  <si>
    <t>Oaktree Capital Management, L.P. | 2019 Warrants</t>
  </si>
  <si>
    <t>Loss on derivative liabilities</t>
  </si>
  <si>
    <t>Oaktree Capital Management, L.P. | Oaktree Term Loan</t>
  </si>
  <si>
    <t>Basis spread on variable rate</t>
  </si>
  <si>
    <t>7.00%</t>
  </si>
  <si>
    <t>Proceeds from debt, net of issuance costs</t>
  </si>
  <si>
    <t>Oaktree Capital Management, L.P. | Oaktree Term Loan | Subsequent Event</t>
  </si>
  <si>
    <t>Repayments of debt</t>
  </si>
  <si>
    <t>Debt prepayment costs</t>
  </si>
  <si>
    <t>Repayments of debt from restricted cash</t>
  </si>
  <si>
    <t>Debt prepayment obligations</t>
  </si>
  <si>
    <t>Oaktree Capital Management, L.P. | Term Loan Tranche Two</t>
  </si>
  <si>
    <t>Oaktree Capital Management, L.P. | Term Loan Tranche Two, Part One</t>
  </si>
  <si>
    <t>Oaktree Capital Management, L.P. | Term Loan Tranche Two, Part Two</t>
  </si>
  <si>
    <t>Oaktree Capital Management, L.P. | Oaktree Term Loan, Amendment 2</t>
  </si>
  <si>
    <t>Optional prepayment, amount</t>
  </si>
  <si>
    <t>Oaktree Capital Management, L.P. | Oaktree Term Loan, Amendment 2 | Certain Financial Milestones</t>
  </si>
  <si>
    <t>Oaktree Capital Management, L.P. | Oaktree Term Loan, Amendment 2 | Optional Prepayment</t>
  </si>
  <si>
    <t>Oaktree Capital Management L. P. | December 2019 Warrants</t>
  </si>
  <si>
    <t>Oaktree Capital Management L. P. | Oaktree Term Loan</t>
  </si>
  <si>
    <t>Debt - 2018 Oaktree Term Loan Agreement - Schedule of Long-Term Debt and Unamortized Discount Balances (Details) - Oaktree Term Loan - Oaktree Capital Management L. P. - USD ($) $ in Thousands</t>
  </si>
  <si>
    <t>Stockholders' Equity - Additional Information (Details) - Aspire Purchase Agreement - USD ($) $ in Millions</t>
  </si>
  <si>
    <t>Feb. 29, 2020</t>
  </si>
  <si>
    <t>Class Of Stock [Line Items]</t>
  </si>
  <si>
    <t>Potential proceeds from issuance, public offering, maximum</t>
  </si>
  <si>
    <t>Stock issued as commitment fee</t>
  </si>
  <si>
    <t>Common stock sold in registered direct offering</t>
  </si>
  <si>
    <t>Sale of stock proceeds, net</t>
  </si>
  <si>
    <t>Subsequent Event</t>
  </si>
  <si>
    <t>Common stock available for future issuance</t>
  </si>
  <si>
    <t>Stock Based Compensation - Summary of Stock Option Activity (Details) $ / shares in Units, $ in Thousands</t>
  </si>
  <si>
    <t>Mar. 31, 2020USD ($)$ / sharesshares</t>
  </si>
  <si>
    <t>Options Outstanding</t>
  </si>
  <si>
    <t>Options Outstanding beginning balance (in shares) | shares</t>
  </si>
  <si>
    <t>Options Granted (in shares) | shares</t>
  </si>
  <si>
    <t>Options Canceled (in shares) | shares</t>
  </si>
  <si>
    <t>Options Exercised (in shares) | shares</t>
  </si>
  <si>
    <t>Options Outstanding ending balance (in shares) | shares</t>
  </si>
  <si>
    <t>Weighted-Average Exercise Price</t>
  </si>
  <si>
    <t>Weighted Average Exercise Price, beginning balance (USD per share) | $ / shares</t>
  </si>
  <si>
    <t>Weighted Average Exercise Price, Options Granted (USD per share) | $ / shares</t>
  </si>
  <si>
    <t>Weighted Average Exercise Price, Options Canceled (USD per share) | $ / shares</t>
  </si>
  <si>
    <t>Weighted Average Exercise Price, Options Exercised (USD per share) | $ / shares</t>
  </si>
  <si>
    <t>Weighted Average Exercise Price, ending balance (USD per share) | $ / shares</t>
  </si>
  <si>
    <t>Aggregate Intrinsic Value | $</t>
  </si>
  <si>
    <t>Stock Based Compensation - 2019 Stock Incentive Plan - Additional Information (Details) - USD ($) $ in Millions</t>
  </si>
  <si>
    <t>Share Based Compensation Arrangement By Share Based Payment Award [Line Items]</t>
  </si>
  <si>
    <t>Number of stock options granted</t>
  </si>
  <si>
    <t>2019 Stock Incentive Plan</t>
  </si>
  <si>
    <t>Stock-based compensation expense</t>
  </si>
  <si>
    <t>Unrecognized compensation cost related to unvested stock option grants</t>
  </si>
  <si>
    <t>Period for recognized compensation cost</t>
  </si>
  <si>
    <t>3 years</t>
  </si>
  <si>
    <t>Stock Based Compensation - Summary of Estimated Fair Value of Stock Option Grant Determined on Grant Date Using black-Scholes Valuation Model (Details) - Employee Stock Option</t>
  </si>
  <si>
    <t>Mar. 31, 2020$ / shares</t>
  </si>
  <si>
    <t>Weighted-average grant date fair value</t>
  </si>
  <si>
    <t>Volatility</t>
  </si>
  <si>
    <t>94.00%</t>
  </si>
  <si>
    <t>Risk-free interest rate</t>
  </si>
  <si>
    <t>0.71%</t>
  </si>
  <si>
    <t>Expected life of options (years)</t>
  </si>
  <si>
    <t>5 years 10 months 24 days</t>
  </si>
  <si>
    <t>Stock Based Compensation - Scilex Holding Company - Additional Information (Details) - Scilex Holding Company - USD ($) $ in Millions</t>
  </si>
  <si>
    <t>2 years 10 months 24 days</t>
  </si>
  <si>
    <t>Commitments and Contingencies - Additional Information (Details) $ in Thousands</t>
  </si>
  <si>
    <t>Apr. 03, 2019USD ($)</t>
  </si>
  <si>
    <t>Nant Pharma</t>
  </si>
  <si>
    <t>Other Commitments [Line Items]</t>
  </si>
  <si>
    <t>Damages sought</t>
  </si>
  <si>
    <t>Damages sought to restore equity method investment</t>
  </si>
  <si>
    <t>Commitments and Contingencies - Operating Leases - Additional Information (Details) - USD ($) $ in Millions</t>
  </si>
  <si>
    <t>Lessee, Lease, Description [Line Items]</t>
  </si>
  <si>
    <t>Operating lease expense</t>
  </si>
  <si>
    <t>Minimum</t>
  </si>
  <si>
    <t>Operating lease remaining lease terms</t>
  </si>
  <si>
    <t>8 months 12 days</t>
  </si>
  <si>
    <t>9 years 8 months 12 days</t>
  </si>
  <si>
    <t>Operating lease option to extend, period</t>
  </si>
  <si>
    <t>Commitments and Contingencies - Supplemental Quantitative Information Related to Leases (Details) - USD ($) $ in Thousands</t>
  </si>
  <si>
    <t>Operating cash flows from operating leases</t>
  </si>
  <si>
    <t>ROU assets obtained in exchange for new and amended operating lease liabilities</t>
  </si>
  <si>
    <t>Weighted average remaining lease term in years - operating leases</t>
  </si>
  <si>
    <t>9 years 1 month 6 days</t>
  </si>
  <si>
    <t>9 years 10 months 24 days</t>
  </si>
  <si>
    <t>Weighted average discount rate - operating leases</t>
  </si>
  <si>
    <t>12.20%</t>
  </si>
  <si>
    <t>12.10%</t>
  </si>
  <si>
    <t>Commitments and Contingencies - Schedule of Operating Lease Liability Maturities (Details) $ in Thousands</t>
  </si>
  <si>
    <t>Total lease payments</t>
  </si>
  <si>
    <t>Less imputed interest</t>
  </si>
  <si>
    <t>Total lease liabilities as of March 31, 2020</t>
  </si>
  <si>
    <t>Income Taxes - Additional Information (Details) - USD ($) $ in Thousands</t>
  </si>
  <si>
    <t>Mar. 27, 2020</t>
  </si>
  <si>
    <t>Income Tax [Line Items]</t>
  </si>
  <si>
    <t>CARES act of 2020, percentage of alternative minimum tax credit refundable</t>
  </si>
  <si>
    <t>CARES act of 2020, income tax benefit</t>
  </si>
  <si>
    <t>Effective income tax rate</t>
  </si>
  <si>
    <t>0.40%</t>
  </si>
  <si>
    <t>0.12%</t>
  </si>
  <si>
    <t>Expected statutory federal tax rate</t>
  </si>
  <si>
    <t>21.00%</t>
  </si>
  <si>
    <t>Taxable Years Beginning After January 1, 2021</t>
  </si>
  <si>
    <t>CARES act of 2020, percentage of net operating loss carryforwards</t>
  </si>
  <si>
    <t>Taxable Years Beginning After December 31, 2020</t>
  </si>
  <si>
    <t>Related Party Agreements - Additional Information (Details) - Itochu - USD ($) $ in Millions</t>
  </si>
  <si>
    <t>Affiliated Entity</t>
  </si>
  <si>
    <t>Related Party Transaction [Line Items]</t>
  </si>
  <si>
    <t>Purchases from related party</t>
  </si>
  <si>
    <t>Scilex Pharmaceuticals, Inc | Itochu</t>
  </si>
  <si>
    <t>Noncontrolling interest ownership percentage</t>
  </si>
  <si>
    <t>14.70%</t>
  </si>
  <si>
    <t>Loss Per Share - Reconciliation of Basic and Diluted Loss Per Share (Details) - USD ($) $ / shares in Units, shares in Thousands, $ in Thousands</t>
  </si>
  <si>
    <t>Numerator</t>
  </si>
  <si>
    <t>Net loss used for diluted earnings per share</t>
  </si>
  <si>
    <t>Denominator for Basic Loss Per Share</t>
  </si>
  <si>
    <t>Denominator for Diluted Loss Per Share</t>
  </si>
  <si>
    <t>Basic Loss Per Share</t>
  </si>
  <si>
    <t>Diluted Loss Per Share</t>
  </si>
  <si>
    <t>Loss Per Share - Additional Information (Details) - shares shares in Millions</t>
  </si>
  <si>
    <t>Stock Options</t>
  </si>
  <si>
    <t>Antidilutive Securities Excluded From Computation Of Earnings Per Share [Line Items]</t>
  </si>
  <si>
    <t>Antidilutive securities excluded from computation of EPS (in shares)</t>
  </si>
  <si>
    <t>Warrant</t>
  </si>
  <si>
    <t>Segment Information - Additional Information (Details)</t>
  </si>
  <si>
    <t>Mar. 31, 2020segment</t>
  </si>
  <si>
    <t>Number of operating segments</t>
  </si>
  <si>
    <t>Number of reportable segments</t>
  </si>
  <si>
    <t>Segment Information - Summary of Information by Reportable Segments (Details) - USD ($) $ in Thousands</t>
  </si>
  <si>
    <t>Segment Reporting Information [Line Items]</t>
  </si>
  <si>
    <t>External revenues</t>
  </si>
  <si>
    <t>Operating expenses</t>
  </si>
  <si>
    <t>Operating loss</t>
  </si>
  <si>
    <t>Unrestricted cash</t>
  </si>
  <si>
    <t>Scilex</t>
  </si>
  <si>
    <t>Subsequent Events - Narrative (Details) - Subsequent Event</t>
  </si>
  <si>
    <t>Apr. 27, 2020USD ($)shares</t>
  </si>
  <si>
    <t>Distribution Agreement</t>
  </si>
  <si>
    <t>Subsequent Event [Line Items]</t>
  </si>
  <si>
    <t>Common stock sold in registered direct offering | shares</t>
  </si>
  <si>
    <t>Distribution Agreement | Maximum</t>
  </si>
  <si>
    <t>Proceeds from issuance of common stock</t>
  </si>
  <si>
    <t>Sales Agreement</t>
  </si>
  <si>
    <t>Sales agent commission percentage</t>
  </si>
  <si>
    <t>Purchase Agreement</t>
  </si>
  <si>
    <t>Number of maximum shares available to direct for purchase per business day | shares</t>
  </si>
  <si>
    <t>Number of maximum shares available to direct for purchase per business day, optional increased amount | shares</t>
  </si>
  <si>
    <t>Maximum consideration available to direct for purchase per business day</t>
  </si>
  <si>
    <t>Maximum percent of trading price for daily volume-weighted average purchase notice</t>
  </si>
  <si>
    <t>97.5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6</v>
      </c>
    </row>
    <row r="26" spans="1:3">
      <c r="A26" s="4" t="s">
        <v>47</v>
      </c>
      <c r="B26" s="4" t="s">
        <v>16</v>
      </c>
    </row>
    <row r="27" spans="1:3">
      <c r="A27" s="4" t="s">
        <v>48</v>
      </c>
      <c r="B27" s="4" t="s">
        <v>16</v>
      </c>
    </row>
    <row r="28" spans="1:3">
      <c r="A28" s="4" t="s">
        <v>49</v>
      </c>
      <c r="C28" s="5" t="n">
        <v>209690497</v>
      </c>
    </row>
    <row r="29" spans="1:3">
      <c r="A29" s="4" t="s">
        <v>50</v>
      </c>
      <c r="B29" s="4" t="s">
        <v>51</v>
      </c>
    </row>
    <row r="30" spans="1:3">
      <c r="A30" s="4" t="s">
        <v>52</v>
      </c>
      <c r="B30" s="4" t="s">
        <v>53</v>
      </c>
    </row>
    <row r="31" spans="1:3">
      <c r="A31" s="4" t="s">
        <v>54</v>
      </c>
      <c r="B31" s="4" t="s">
        <v>55</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239</v>
      </c>
    </row>
    <row r="2" spans="1:2">
      <c r="B2" s="2" t="s">
        <v>240</v>
      </c>
    </row>
    <row r="3" spans="1:2">
      <c r="A3" s="3" t="s">
        <v>241</v>
      </c>
    </row>
    <row r="4" spans="1:2">
      <c r="A4" s="4" t="s">
        <v>238</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897</v>
      </c>
      <c r="C3" s="6" t="n">
        <v>22521</v>
      </c>
    </row>
    <row r="4" spans="1:3">
      <c r="A4" s="4" t="s">
        <v>61</v>
      </c>
      <c r="C4" s="5" t="n">
        <v>13098</v>
      </c>
    </row>
    <row r="5" spans="1:3">
      <c r="A5" s="4" t="s">
        <v>62</v>
      </c>
      <c r="B5" s="5" t="n">
        <v>10023</v>
      </c>
      <c r="C5" s="5" t="n">
        <v>14454</v>
      </c>
    </row>
    <row r="6" spans="1:3">
      <c r="A6" s="4" t="s">
        <v>63</v>
      </c>
      <c r="B6" s="5" t="n">
        <v>3038</v>
      </c>
      <c r="C6" s="5" t="n">
        <v>3362</v>
      </c>
    </row>
    <row r="7" spans="1:3">
      <c r="A7" s="4" t="s">
        <v>64</v>
      </c>
      <c r="B7" s="5" t="n">
        <v>14674</v>
      </c>
      <c r="C7" s="5" t="n">
        <v>14153</v>
      </c>
    </row>
    <row r="8" spans="1:3">
      <c r="A8" s="4" t="s">
        <v>65</v>
      </c>
      <c r="B8" s="5" t="n">
        <v>49632</v>
      </c>
      <c r="C8" s="5" t="n">
        <v>67588</v>
      </c>
    </row>
    <row r="9" spans="1:3">
      <c r="A9" s="4" t="s">
        <v>66</v>
      </c>
      <c r="B9" s="5" t="n">
        <v>28470</v>
      </c>
      <c r="C9" s="5" t="n">
        <v>29888</v>
      </c>
    </row>
    <row r="10" spans="1:3">
      <c r="A10" s="4" t="s">
        <v>67</v>
      </c>
      <c r="B10" s="5" t="n">
        <v>46329</v>
      </c>
      <c r="C10" s="5" t="n">
        <v>46384</v>
      </c>
    </row>
    <row r="11" spans="1:3">
      <c r="A11" s="4" t="s">
        <v>68</v>
      </c>
      <c r="B11" s="5" t="n">
        <v>62316</v>
      </c>
      <c r="C11" s="5" t="n">
        <v>63308</v>
      </c>
    </row>
    <row r="12" spans="1:3">
      <c r="A12" s="4" t="s">
        <v>69</v>
      </c>
      <c r="B12" s="5" t="n">
        <v>38298</v>
      </c>
      <c r="C12" s="5" t="n">
        <v>38298</v>
      </c>
    </row>
    <row r="13" spans="1:3">
      <c r="A13" s="4" t="s">
        <v>70</v>
      </c>
      <c r="B13" s="5" t="n">
        <v>237008</v>
      </c>
      <c r="C13" s="5" t="n">
        <v>237008</v>
      </c>
    </row>
    <row r="14" spans="1:3">
      <c r="A14" s="4" t="s">
        <v>71</v>
      </c>
      <c r="B14" s="5" t="n">
        <v>24676</v>
      </c>
      <c r="C14" s="5" t="n">
        <v>25233</v>
      </c>
    </row>
    <row r="15" spans="1:3">
      <c r="A15" s="4" t="s">
        <v>61</v>
      </c>
      <c r="B15" s="5" t="n">
        <v>45050</v>
      </c>
      <c r="C15" s="5" t="n">
        <v>45150</v>
      </c>
    </row>
    <row r="16" spans="1:3">
      <c r="A16" s="4" t="s">
        <v>72</v>
      </c>
      <c r="B16" s="5" t="n">
        <v>4774</v>
      </c>
      <c r="C16" s="5" t="n">
        <v>4775</v>
      </c>
    </row>
    <row r="17" spans="1:3">
      <c r="A17" s="4" t="s">
        <v>73</v>
      </c>
      <c r="B17" s="5" t="n">
        <v>536553</v>
      </c>
      <c r="C17" s="5" t="n">
        <v>557632</v>
      </c>
    </row>
    <row r="18" spans="1:3">
      <c r="A18" s="3" t="s">
        <v>74</v>
      </c>
    </row>
    <row r="19" spans="1:3">
      <c r="A19" s="4" t="s">
        <v>75</v>
      </c>
      <c r="B19" s="5" t="n">
        <v>28986</v>
      </c>
      <c r="C19" s="5" t="n">
        <v>27630</v>
      </c>
    </row>
    <row r="20" spans="1:3">
      <c r="A20" s="4" t="s">
        <v>76</v>
      </c>
      <c r="B20" s="5" t="n">
        <v>15507</v>
      </c>
      <c r="C20" s="5" t="n">
        <v>15914</v>
      </c>
    </row>
    <row r="21" spans="1:3">
      <c r="A21" s="4" t="s">
        <v>77</v>
      </c>
      <c r="B21" s="5" t="n">
        <v>14241</v>
      </c>
      <c r="C21" s="5" t="n">
        <v>18728</v>
      </c>
    </row>
    <row r="22" spans="1:3">
      <c r="A22" s="4" t="s">
        <v>78</v>
      </c>
      <c r="B22" s="5" t="n">
        <v>3777</v>
      </c>
      <c r="C22" s="5" t="n">
        <v>3643</v>
      </c>
    </row>
    <row r="23" spans="1:3">
      <c r="A23" s="4" t="s">
        <v>79</v>
      </c>
      <c r="B23" s="5" t="n">
        <v>398</v>
      </c>
      <c r="C23" s="5" t="n">
        <v>908</v>
      </c>
    </row>
    <row r="24" spans="1:3">
      <c r="A24" s="4" t="s">
        <v>80</v>
      </c>
      <c r="B24" s="5" t="n">
        <v>7280</v>
      </c>
      <c r="C24" s="5" t="n">
        <v>8800</v>
      </c>
    </row>
    <row r="25" spans="1:3">
      <c r="A25" s="4" t="s">
        <v>81</v>
      </c>
      <c r="B25" s="5" t="n">
        <v>16585</v>
      </c>
      <c r="C25" s="5" t="n">
        <v>36261</v>
      </c>
    </row>
    <row r="26" spans="1:3">
      <c r="A26" s="4" t="s">
        <v>82</v>
      </c>
      <c r="B26" s="5" t="n">
        <v>3374</v>
      </c>
      <c r="C26" s="5" t="n">
        <v>3322</v>
      </c>
    </row>
    <row r="27" spans="1:3">
      <c r="A27" s="4" t="s">
        <v>83</v>
      </c>
      <c r="B27" s="5" t="n">
        <v>90148</v>
      </c>
      <c r="C27" s="5" t="n">
        <v>115206</v>
      </c>
    </row>
    <row r="28" spans="1:3">
      <c r="A28" s="4" t="s">
        <v>84</v>
      </c>
      <c r="B28" s="5" t="n">
        <v>182958</v>
      </c>
      <c r="C28" s="5" t="n">
        <v>199088</v>
      </c>
    </row>
    <row r="29" spans="1:3">
      <c r="A29" s="4" t="s">
        <v>85</v>
      </c>
      <c r="B29" s="5" t="n">
        <v>8893</v>
      </c>
      <c r="C29" s="5" t="n">
        <v>9043</v>
      </c>
    </row>
    <row r="30" spans="1:3">
      <c r="A30" s="4" t="s">
        <v>86</v>
      </c>
      <c r="B30" s="5" t="n">
        <v>114085</v>
      </c>
      <c r="C30" s="5" t="n">
        <v>114389</v>
      </c>
    </row>
    <row r="31" spans="1:3">
      <c r="A31" s="4" t="s">
        <v>87</v>
      </c>
      <c r="B31" s="5" t="n">
        <v>36600</v>
      </c>
      <c r="C31" s="5" t="n">
        <v>35000</v>
      </c>
    </row>
    <row r="32" spans="1:3">
      <c r="A32" s="4" t="s">
        <v>88</v>
      </c>
      <c r="B32" s="5" t="n">
        <v>52094</v>
      </c>
      <c r="C32" s="5" t="n">
        <v>52111</v>
      </c>
    </row>
    <row r="33" spans="1:3">
      <c r="A33" s="4" t="s">
        <v>89</v>
      </c>
      <c r="B33" s="5" t="n">
        <v>549</v>
      </c>
      <c r="C33" s="5" t="n">
        <v>39</v>
      </c>
    </row>
    <row r="34" spans="1:3">
      <c r="A34" s="4" t="s">
        <v>90</v>
      </c>
      <c r="B34" s="5" t="n">
        <v>485327</v>
      </c>
      <c r="C34" s="5" t="n">
        <v>524876</v>
      </c>
    </row>
    <row r="35" spans="1:3">
      <c r="A35" s="4" t="s">
        <v>91</v>
      </c>
      <c r="B35" s="4" t="s">
        <v>92</v>
      </c>
      <c r="C35" s="4" t="s">
        <v>92</v>
      </c>
    </row>
    <row r="36" spans="1:3">
      <c r="A36" s="3" t="s">
        <v>93</v>
      </c>
    </row>
    <row r="37" spans="1:3">
      <c r="A37" s="4" t="s">
        <v>94</v>
      </c>
      <c r="B37" s="4" t="s">
        <v>92</v>
      </c>
      <c r="C37" s="4" t="s">
        <v>92</v>
      </c>
    </row>
    <row r="38" spans="1:3">
      <c r="A38" s="4" t="s">
        <v>95</v>
      </c>
      <c r="B38" s="5" t="n">
        <v>23</v>
      </c>
      <c r="C38" s="5" t="n">
        <v>18</v>
      </c>
    </row>
    <row r="39" spans="1:3">
      <c r="A39" s="4" t="s">
        <v>96</v>
      </c>
      <c r="B39" s="5" t="n">
        <v>875712</v>
      </c>
      <c r="C39" s="5" t="n">
        <v>788122</v>
      </c>
    </row>
    <row r="40" spans="1:3">
      <c r="A40" s="4" t="s">
        <v>97</v>
      </c>
      <c r="B40" s="5" t="n">
        <v>-215</v>
      </c>
      <c r="C40" s="5" t="n">
        <v>-270</v>
      </c>
    </row>
    <row r="41" spans="1:3">
      <c r="A41" s="4" t="s">
        <v>98</v>
      </c>
      <c r="B41" s="5" t="n">
        <v>-725013</v>
      </c>
      <c r="C41" s="5" t="n">
        <v>-659818</v>
      </c>
    </row>
    <row r="42" spans="1:3">
      <c r="A42" s="4" t="s">
        <v>99</v>
      </c>
      <c r="B42" s="5" t="n">
        <v>-49464</v>
      </c>
      <c r="C42" s="5" t="n">
        <v>-49464</v>
      </c>
    </row>
    <row r="43" spans="1:3">
      <c r="A43" s="4" t="s">
        <v>100</v>
      </c>
      <c r="B43" s="5" t="n">
        <v>101043</v>
      </c>
      <c r="C43" s="5" t="n">
        <v>78588</v>
      </c>
    </row>
    <row r="44" spans="1:3">
      <c r="A44" s="4" t="s">
        <v>101</v>
      </c>
      <c r="B44" s="5" t="n">
        <v>-49817</v>
      </c>
      <c r="C44" s="5" t="n">
        <v>-45832</v>
      </c>
    </row>
    <row r="45" spans="1:3">
      <c r="A45" s="4" t="s">
        <v>102</v>
      </c>
      <c r="B45" s="5" t="n">
        <v>51226</v>
      </c>
      <c r="C45" s="5" t="n">
        <v>32756</v>
      </c>
    </row>
    <row r="46" spans="1:3">
      <c r="A46" s="4" t="s">
        <v>103</v>
      </c>
      <c r="B46" s="6" t="n">
        <v>536553</v>
      </c>
      <c r="C46" s="6" t="n">
        <v>557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29</v>
      </c>
      <c r="B9"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239</v>
      </c>
    </row>
    <row r="2" spans="1:2">
      <c r="B2" s="2" t="s">
        <v>240</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5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58</v>
      </c>
    </row>
    <row r="2" spans="1:3">
      <c r="A2" s="3" t="s">
        <v>105</v>
      </c>
    </row>
    <row r="3" spans="1:3">
      <c r="A3" s="4" t="s">
        <v>106</v>
      </c>
      <c r="B3" s="7" t="n">
        <v>0.0001</v>
      </c>
      <c r="C3" s="7" t="n">
        <v>0.0001</v>
      </c>
    </row>
    <row r="4" spans="1:3">
      <c r="A4" s="4" t="s">
        <v>107</v>
      </c>
      <c r="B4" s="5" t="n">
        <v>100000000</v>
      </c>
      <c r="C4" s="5" t="n">
        <v>100000000</v>
      </c>
    </row>
    <row r="5" spans="1:3">
      <c r="A5" s="4" t="s">
        <v>108</v>
      </c>
      <c r="B5" s="5" t="n">
        <v>0</v>
      </c>
      <c r="C5" s="5" t="n">
        <v>0</v>
      </c>
    </row>
    <row r="6" spans="1:3">
      <c r="A6" s="4" t="s">
        <v>109</v>
      </c>
      <c r="B6" s="5" t="n">
        <v>0</v>
      </c>
      <c r="C6" s="5" t="n">
        <v>0</v>
      </c>
    </row>
    <row r="7" spans="1:3">
      <c r="A7" s="4" t="s">
        <v>110</v>
      </c>
      <c r="B7" s="7" t="n">
        <v>0.0001</v>
      </c>
      <c r="C7" s="7" t="n">
        <v>0.0001</v>
      </c>
    </row>
    <row r="8" spans="1:3">
      <c r="A8" s="4" t="s">
        <v>111</v>
      </c>
      <c r="B8" s="5" t="n">
        <v>750000000</v>
      </c>
      <c r="C8" s="5" t="n">
        <v>750000000</v>
      </c>
    </row>
    <row r="9" spans="1:3">
      <c r="A9" s="4" t="s">
        <v>112</v>
      </c>
      <c r="B9" s="5" t="n">
        <v>204566004</v>
      </c>
      <c r="C9" s="5" t="n">
        <v>167798120</v>
      </c>
    </row>
    <row r="10" spans="1:3">
      <c r="A10" s="4" t="s">
        <v>113</v>
      </c>
      <c r="B10" s="5" t="n">
        <v>204566004</v>
      </c>
      <c r="C10" s="5" t="n">
        <v>167798120</v>
      </c>
    </row>
    <row r="11" spans="1:3">
      <c r="A11" s="4" t="s">
        <v>114</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6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6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16</v>
      </c>
    </row>
    <row r="3" spans="1:3">
      <c r="A3" s="3" t="s">
        <v>320</v>
      </c>
    </row>
    <row r="4" spans="1:3">
      <c r="A4" s="4" t="s">
        <v>118</v>
      </c>
      <c r="B4" s="6" t="n">
        <v>7721</v>
      </c>
      <c r="C4" s="6" t="n">
        <v>6143</v>
      </c>
    </row>
    <row r="5" spans="1:3">
      <c r="A5" s="4" t="s">
        <v>321</v>
      </c>
    </row>
    <row r="6" spans="1:3">
      <c r="A6" s="3" t="s">
        <v>320</v>
      </c>
    </row>
    <row r="7" spans="1:3">
      <c r="A7" s="4" t="s">
        <v>118</v>
      </c>
      <c r="B7" s="5" t="n">
        <v>5211</v>
      </c>
      <c r="C7" s="5" t="n">
        <v>2859</v>
      </c>
    </row>
    <row r="8" spans="1:3">
      <c r="A8" s="4" t="s">
        <v>322</v>
      </c>
    </row>
    <row r="9" spans="1:3">
      <c r="A9" s="3" t="s">
        <v>320</v>
      </c>
    </row>
    <row r="10" spans="1:3">
      <c r="A10" s="4" t="s">
        <v>118</v>
      </c>
      <c r="B10" s="5" t="n">
        <v>37</v>
      </c>
      <c r="C10" s="5" t="n">
        <v>500</v>
      </c>
    </row>
    <row r="11" spans="1:3">
      <c r="A11" s="4" t="s">
        <v>142</v>
      </c>
    </row>
    <row r="12" spans="1:3">
      <c r="A12" s="3" t="s">
        <v>320</v>
      </c>
    </row>
    <row r="13" spans="1:3">
      <c r="A13" s="4" t="s">
        <v>118</v>
      </c>
      <c r="B13" s="5" t="n">
        <v>5248</v>
      </c>
      <c r="C13" s="5" t="n">
        <v>3359</v>
      </c>
    </row>
    <row r="14" spans="1:3">
      <c r="A14" s="4" t="s">
        <v>323</v>
      </c>
    </row>
    <row r="15" spans="1:3">
      <c r="A15" s="3" t="s">
        <v>320</v>
      </c>
    </row>
    <row r="16" spans="1:3">
      <c r="A16" s="4" t="s">
        <v>118</v>
      </c>
      <c r="B16" s="5" t="n">
        <v>1321</v>
      </c>
      <c r="C16" s="5" t="n">
        <v>1810</v>
      </c>
    </row>
    <row r="17" spans="1:3">
      <c r="A17" s="4" t="s">
        <v>324</v>
      </c>
    </row>
    <row r="18" spans="1:3">
      <c r="A18" s="3" t="s">
        <v>320</v>
      </c>
    </row>
    <row r="19" spans="1:3">
      <c r="A19" s="4" t="s">
        <v>118</v>
      </c>
      <c r="B19" s="5" t="n">
        <v>1032</v>
      </c>
      <c r="C19" s="5" t="n">
        <v>854</v>
      </c>
    </row>
    <row r="20" spans="1:3">
      <c r="A20" s="4" t="s">
        <v>325</v>
      </c>
    </row>
    <row r="21" spans="1:3">
      <c r="A21" s="3" t="s">
        <v>320</v>
      </c>
    </row>
    <row r="22" spans="1:3">
      <c r="A22" s="4" t="s">
        <v>118</v>
      </c>
      <c r="B22" s="5" t="n">
        <v>120</v>
      </c>
      <c r="C22" s="5" t="n">
        <v>120</v>
      </c>
    </row>
    <row r="23" spans="1:3">
      <c r="A23" s="4" t="s">
        <v>326</v>
      </c>
    </row>
    <row r="24" spans="1:3">
      <c r="A24" s="3" t="s">
        <v>320</v>
      </c>
    </row>
    <row r="25" spans="1:3">
      <c r="A25" s="4" t="s">
        <v>118</v>
      </c>
      <c r="B25" s="6" t="n">
        <v>2473</v>
      </c>
      <c r="C25" s="6" t="n">
        <v>27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328</v>
      </c>
    </row>
    <row r="2" spans="1:2">
      <c r="A2" s="3" t="s">
        <v>230</v>
      </c>
    </row>
    <row r="3" spans="1:2">
      <c r="A3" s="4" t="s">
        <v>329</v>
      </c>
      <c r="B3" s="6" t="n">
        <v>10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331</v>
      </c>
    </row>
    <row r="3" spans="1:3">
      <c r="A3" s="4" t="s">
        <v>73</v>
      </c>
      <c r="B3" s="6" t="n">
        <v>66947</v>
      </c>
      <c r="C3" s="6" t="n">
        <v>80769</v>
      </c>
    </row>
    <row r="4" spans="1:3">
      <c r="A4" s="3" t="s">
        <v>332</v>
      </c>
    </row>
    <row r="5" spans="1:3">
      <c r="A5" s="4" t="s">
        <v>90</v>
      </c>
      <c r="B5" s="5" t="n">
        <v>44827</v>
      </c>
      <c r="C5" s="5" t="n">
        <v>44747</v>
      </c>
    </row>
    <row r="6" spans="1:3">
      <c r="A6" s="4" t="s">
        <v>87</v>
      </c>
    </row>
    <row r="7" spans="1:3">
      <c r="A7" s="3" t="s">
        <v>332</v>
      </c>
    </row>
    <row r="8" spans="1:3">
      <c r="A8" s="4" t="s">
        <v>90</v>
      </c>
      <c r="B8" s="5" t="n">
        <v>7280</v>
      </c>
      <c r="C8" s="5" t="n">
        <v>8800</v>
      </c>
    </row>
    <row r="9" spans="1:3">
      <c r="A9" s="4" t="s">
        <v>333</v>
      </c>
    </row>
    <row r="10" spans="1:3">
      <c r="A10" s="3" t="s">
        <v>332</v>
      </c>
    </row>
    <row r="11" spans="1:3">
      <c r="A11" s="4" t="s">
        <v>90</v>
      </c>
      <c r="B11" s="5" t="n">
        <v>36600</v>
      </c>
      <c r="C11" s="5" t="n">
        <v>35000</v>
      </c>
    </row>
    <row r="12" spans="1:3">
      <c r="A12" s="4" t="s">
        <v>79</v>
      </c>
    </row>
    <row r="13" spans="1:3">
      <c r="A13" s="3" t="s">
        <v>332</v>
      </c>
    </row>
    <row r="14" spans="1:3">
      <c r="A14" s="4" t="s">
        <v>90</v>
      </c>
      <c r="B14" s="5" t="n">
        <v>398</v>
      </c>
      <c r="C14" s="5" t="n">
        <v>908</v>
      </c>
    </row>
    <row r="15" spans="1:3">
      <c r="A15" s="4" t="s">
        <v>334</v>
      </c>
    </row>
    <row r="16" spans="1:3">
      <c r="A16" s="3" t="s">
        <v>332</v>
      </c>
    </row>
    <row r="17" spans="1:3">
      <c r="A17" s="4" t="s">
        <v>90</v>
      </c>
      <c r="B17" s="5" t="n">
        <v>549</v>
      </c>
      <c r="C17" s="5" t="n">
        <v>39</v>
      </c>
    </row>
    <row r="18" spans="1:3">
      <c r="A18" s="4" t="s">
        <v>335</v>
      </c>
    </row>
    <row r="19" spans="1:3">
      <c r="A19" s="3" t="s">
        <v>331</v>
      </c>
    </row>
    <row r="20" spans="1:3">
      <c r="A20" s="4" t="s">
        <v>73</v>
      </c>
      <c r="B20" s="5" t="n">
        <v>66947</v>
      </c>
      <c r="C20" s="5" t="n">
        <v>80769</v>
      </c>
    </row>
    <row r="21" spans="1:3">
      <c r="A21" s="3" t="s">
        <v>332</v>
      </c>
    </row>
    <row r="22" spans="1:3">
      <c r="A22" s="4" t="s">
        <v>90</v>
      </c>
      <c r="B22" s="5" t="n">
        <v>0</v>
      </c>
      <c r="C22" s="5" t="n">
        <v>0</v>
      </c>
    </row>
    <row r="23" spans="1:3">
      <c r="A23" s="4" t="s">
        <v>336</v>
      </c>
    </row>
    <row r="24" spans="1:3">
      <c r="A24" s="3" t="s">
        <v>332</v>
      </c>
    </row>
    <row r="25" spans="1:3">
      <c r="A25" s="4" t="s">
        <v>90</v>
      </c>
      <c r="B25" s="5" t="n">
        <v>0</v>
      </c>
      <c r="C25" s="5" t="n">
        <v>0</v>
      </c>
    </row>
    <row r="26" spans="1:3">
      <c r="A26" s="4" t="s">
        <v>337</v>
      </c>
    </row>
    <row r="27" spans="1:3">
      <c r="A27" s="3" t="s">
        <v>332</v>
      </c>
    </row>
    <row r="28" spans="1:3">
      <c r="A28" s="4" t="s">
        <v>90</v>
      </c>
      <c r="B28" s="5" t="n">
        <v>0</v>
      </c>
      <c r="C28" s="5" t="n">
        <v>0</v>
      </c>
    </row>
    <row r="29" spans="1:3">
      <c r="A29" s="4" t="s">
        <v>338</v>
      </c>
    </row>
    <row r="30" spans="1:3">
      <c r="A30" s="3" t="s">
        <v>332</v>
      </c>
    </row>
    <row r="31" spans="1:3">
      <c r="A31" s="4" t="s">
        <v>90</v>
      </c>
      <c r="B31" s="5" t="n">
        <v>0</v>
      </c>
      <c r="C31" s="5" t="n">
        <v>0</v>
      </c>
    </row>
    <row r="32" spans="1:3">
      <c r="A32" s="4" t="s">
        <v>339</v>
      </c>
    </row>
    <row r="33" spans="1:3">
      <c r="A33" s="3" t="s">
        <v>332</v>
      </c>
    </row>
    <row r="34" spans="1:3">
      <c r="A34" s="4" t="s">
        <v>90</v>
      </c>
      <c r="B34" s="5" t="n">
        <v>0</v>
      </c>
      <c r="C34" s="5" t="n">
        <v>0</v>
      </c>
    </row>
    <row r="35" spans="1:3">
      <c r="A35" s="4" t="s">
        <v>340</v>
      </c>
    </row>
    <row r="36" spans="1:3">
      <c r="A36" s="3" t="s">
        <v>331</v>
      </c>
    </row>
    <row r="37" spans="1:3">
      <c r="A37" s="4" t="s">
        <v>73</v>
      </c>
      <c r="B37" s="5" t="n">
        <v>0</v>
      </c>
      <c r="C37" s="5" t="n">
        <v>0</v>
      </c>
    </row>
    <row r="38" spans="1:3">
      <c r="A38" s="3" t="s">
        <v>332</v>
      </c>
    </row>
    <row r="39" spans="1:3">
      <c r="A39" s="4" t="s">
        <v>90</v>
      </c>
      <c r="B39" s="5" t="n">
        <v>0</v>
      </c>
      <c r="C39" s="5" t="n">
        <v>0</v>
      </c>
    </row>
    <row r="40" spans="1:3">
      <c r="A40" s="4" t="s">
        <v>341</v>
      </c>
    </row>
    <row r="41" spans="1:3">
      <c r="A41" s="3" t="s">
        <v>332</v>
      </c>
    </row>
    <row r="42" spans="1:3">
      <c r="A42" s="4" t="s">
        <v>90</v>
      </c>
      <c r="B42" s="5" t="n">
        <v>0</v>
      </c>
      <c r="C42" s="5" t="n">
        <v>0</v>
      </c>
    </row>
    <row r="43" spans="1:3">
      <c r="A43" s="4" t="s">
        <v>342</v>
      </c>
    </row>
    <row r="44" spans="1:3">
      <c r="A44" s="3" t="s">
        <v>332</v>
      </c>
    </row>
    <row r="45" spans="1:3">
      <c r="A45" s="4" t="s">
        <v>90</v>
      </c>
      <c r="B45" s="5" t="n">
        <v>0</v>
      </c>
      <c r="C45" s="5" t="n">
        <v>0</v>
      </c>
    </row>
    <row r="46" spans="1:3">
      <c r="A46" s="4" t="s">
        <v>343</v>
      </c>
    </row>
    <row r="47" spans="1:3">
      <c r="A47" s="3" t="s">
        <v>332</v>
      </c>
    </row>
    <row r="48" spans="1:3">
      <c r="A48" s="4" t="s">
        <v>90</v>
      </c>
      <c r="B48" s="5" t="n">
        <v>0</v>
      </c>
      <c r="C48" s="5" t="n">
        <v>0</v>
      </c>
    </row>
    <row r="49" spans="1:3">
      <c r="A49" s="4" t="s">
        <v>344</v>
      </c>
    </row>
    <row r="50" spans="1:3">
      <c r="A50" s="3" t="s">
        <v>332</v>
      </c>
    </row>
    <row r="51" spans="1:3">
      <c r="A51" s="4" t="s">
        <v>90</v>
      </c>
      <c r="B51" s="5" t="n">
        <v>0</v>
      </c>
      <c r="C51" s="5" t="n">
        <v>0</v>
      </c>
    </row>
    <row r="52" spans="1:3">
      <c r="A52" s="4" t="s">
        <v>345</v>
      </c>
    </row>
    <row r="53" spans="1:3">
      <c r="A53" s="3" t="s">
        <v>331</v>
      </c>
    </row>
    <row r="54" spans="1:3">
      <c r="A54" s="4" t="s">
        <v>73</v>
      </c>
      <c r="B54" s="5" t="n">
        <v>0</v>
      </c>
      <c r="C54" s="5" t="n">
        <v>0</v>
      </c>
    </row>
    <row r="55" spans="1:3">
      <c r="A55" s="3" t="s">
        <v>332</v>
      </c>
    </row>
    <row r="56" spans="1:3">
      <c r="A56" s="4" t="s">
        <v>90</v>
      </c>
      <c r="B56" s="5" t="n">
        <v>44827</v>
      </c>
      <c r="C56" s="5" t="n">
        <v>44747</v>
      </c>
    </row>
    <row r="57" spans="1:3">
      <c r="A57" s="4" t="s">
        <v>346</v>
      </c>
    </row>
    <row r="58" spans="1:3">
      <c r="A58" s="3" t="s">
        <v>332</v>
      </c>
    </row>
    <row r="59" spans="1:3">
      <c r="A59" s="4" t="s">
        <v>90</v>
      </c>
      <c r="B59" s="5" t="n">
        <v>7280</v>
      </c>
      <c r="C59" s="5" t="n">
        <v>8800</v>
      </c>
    </row>
    <row r="60" spans="1:3">
      <c r="A60" s="4" t="s">
        <v>347</v>
      </c>
    </row>
    <row r="61" spans="1:3">
      <c r="A61" s="3" t="s">
        <v>332</v>
      </c>
    </row>
    <row r="62" spans="1:3">
      <c r="A62" s="4" t="s">
        <v>90</v>
      </c>
      <c r="B62" s="5" t="n">
        <v>36600</v>
      </c>
      <c r="C62" s="5" t="n">
        <v>35000</v>
      </c>
    </row>
    <row r="63" spans="1:3">
      <c r="A63" s="4" t="s">
        <v>348</v>
      </c>
    </row>
    <row r="64" spans="1:3">
      <c r="A64" s="3" t="s">
        <v>332</v>
      </c>
    </row>
    <row r="65" spans="1:3">
      <c r="A65" s="4" t="s">
        <v>90</v>
      </c>
      <c r="B65" s="5" t="n">
        <v>398</v>
      </c>
      <c r="C65" s="5" t="n">
        <v>908</v>
      </c>
    </row>
    <row r="66" spans="1:3">
      <c r="A66" s="4" t="s">
        <v>349</v>
      </c>
    </row>
    <row r="67" spans="1:3">
      <c r="A67" s="3" t="s">
        <v>332</v>
      </c>
    </row>
    <row r="68" spans="1:3">
      <c r="A68" s="4" t="s">
        <v>90</v>
      </c>
      <c r="B68" s="5" t="n">
        <v>549</v>
      </c>
      <c r="C68" s="5" t="n">
        <v>39</v>
      </c>
    </row>
    <row r="69" spans="1:3">
      <c r="A69" s="4" t="s">
        <v>60</v>
      </c>
    </row>
    <row r="70" spans="1:3">
      <c r="A70" s="3" t="s">
        <v>331</v>
      </c>
    </row>
    <row r="71" spans="1:3">
      <c r="A71" s="4" t="s">
        <v>73</v>
      </c>
      <c r="B71" s="5" t="n">
        <v>21897</v>
      </c>
      <c r="C71" s="5" t="n">
        <v>22521</v>
      </c>
    </row>
    <row r="72" spans="1:3">
      <c r="A72" s="4" t="s">
        <v>350</v>
      </c>
    </row>
    <row r="73" spans="1:3">
      <c r="A73" s="3" t="s">
        <v>331</v>
      </c>
    </row>
    <row r="74" spans="1:3">
      <c r="A74" s="4" t="s">
        <v>73</v>
      </c>
      <c r="B74" s="5" t="n">
        <v>21897</v>
      </c>
      <c r="C74" s="5" t="n">
        <v>22521</v>
      </c>
    </row>
    <row r="75" spans="1:3">
      <c r="A75" s="4" t="s">
        <v>351</v>
      </c>
    </row>
    <row r="76" spans="1:3">
      <c r="A76" s="3" t="s">
        <v>331</v>
      </c>
    </row>
    <row r="77" spans="1:3">
      <c r="A77" s="4" t="s">
        <v>73</v>
      </c>
      <c r="B77" s="5" t="n">
        <v>0</v>
      </c>
      <c r="C77" s="5" t="n">
        <v>0</v>
      </c>
    </row>
    <row r="78" spans="1:3">
      <c r="A78" s="4" t="s">
        <v>352</v>
      </c>
    </row>
    <row r="79" spans="1:3">
      <c r="A79" s="3" t="s">
        <v>331</v>
      </c>
    </row>
    <row r="80" spans="1:3">
      <c r="A80" s="4" t="s">
        <v>73</v>
      </c>
      <c r="B80" s="5" t="n">
        <v>0</v>
      </c>
      <c r="C80" s="5" t="n">
        <v>0</v>
      </c>
    </row>
    <row r="81" spans="1:3">
      <c r="A81" s="4" t="s">
        <v>61</v>
      </c>
    </row>
    <row r="82" spans="1:3">
      <c r="A82" s="3" t="s">
        <v>331</v>
      </c>
    </row>
    <row r="83" spans="1:3">
      <c r="A83" s="4" t="s">
        <v>73</v>
      </c>
      <c r="B83" s="5" t="n">
        <v>45050</v>
      </c>
      <c r="C83" s="5" t="n">
        <v>58248</v>
      </c>
    </row>
    <row r="84" spans="1:3">
      <c r="A84" s="4" t="s">
        <v>353</v>
      </c>
    </row>
    <row r="85" spans="1:3">
      <c r="A85" s="3" t="s">
        <v>331</v>
      </c>
    </row>
    <row r="86" spans="1:3">
      <c r="A86" s="4" t="s">
        <v>73</v>
      </c>
      <c r="B86" s="5" t="n">
        <v>45050</v>
      </c>
      <c r="C86" s="5" t="n">
        <v>58248</v>
      </c>
    </row>
    <row r="87" spans="1:3">
      <c r="A87" s="4" t="s">
        <v>354</v>
      </c>
    </row>
    <row r="88" spans="1:3">
      <c r="A88" s="3" t="s">
        <v>331</v>
      </c>
    </row>
    <row r="89" spans="1:3">
      <c r="A89" s="4" t="s">
        <v>73</v>
      </c>
      <c r="B89" s="5" t="n">
        <v>0</v>
      </c>
      <c r="C89" s="5" t="n">
        <v>0</v>
      </c>
    </row>
    <row r="90" spans="1:3">
      <c r="A90" s="4" t="s">
        <v>355</v>
      </c>
    </row>
    <row r="91" spans="1:3">
      <c r="A91" s="3" t="s">
        <v>331</v>
      </c>
    </row>
    <row r="92" spans="1:3">
      <c r="A92" s="4" t="s">
        <v>73</v>
      </c>
      <c r="B92" s="6" t="n">
        <v>0</v>
      </c>
      <c r="C9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1</v>
      </c>
    </row>
    <row r="2" spans="1:3">
      <c r="B2" s="2" t="s">
        <v>357</v>
      </c>
      <c r="C2" s="2" t="s">
        <v>358</v>
      </c>
    </row>
    <row r="3" spans="1:3">
      <c r="A3" s="3" t="s">
        <v>359</v>
      </c>
    </row>
    <row r="4" spans="1:3">
      <c r="A4" s="4" t="s">
        <v>128</v>
      </c>
      <c r="B4" s="6" t="n">
        <v>4920</v>
      </c>
      <c r="C4" s="6" t="n">
        <v>-14501</v>
      </c>
    </row>
    <row r="5" spans="1:3">
      <c r="A5" s="4" t="s">
        <v>360</v>
      </c>
    </row>
    <row r="6" spans="1:3">
      <c r="A6" s="3" t="s">
        <v>359</v>
      </c>
    </row>
    <row r="7" spans="1:3">
      <c r="A7" s="4" t="s">
        <v>361</v>
      </c>
      <c r="B7" s="9" t="n">
        <v>0.073</v>
      </c>
    </row>
    <row r="8" spans="1:3">
      <c r="A8" s="4" t="s">
        <v>362</v>
      </c>
    </row>
    <row r="9" spans="1:3">
      <c r="A9" s="3" t="s">
        <v>359</v>
      </c>
    </row>
    <row r="10" spans="1:3">
      <c r="A10" s="4" t="s">
        <v>361</v>
      </c>
      <c r="B10" s="10" t="n">
        <v>0.24</v>
      </c>
    </row>
    <row r="11" spans="1:3">
      <c r="A11" s="4" t="s">
        <v>363</v>
      </c>
    </row>
    <row r="12" spans="1:3">
      <c r="A12" s="3" t="s">
        <v>359</v>
      </c>
    </row>
    <row r="13" spans="1:3">
      <c r="A13" s="4" t="s">
        <v>361</v>
      </c>
      <c r="B13" s="10" t="n">
        <v>0.55</v>
      </c>
    </row>
    <row r="14" spans="1:3">
      <c r="A14" s="4" t="s">
        <v>364</v>
      </c>
    </row>
    <row r="15" spans="1:3">
      <c r="A15" s="3" t="s">
        <v>359</v>
      </c>
    </row>
    <row r="16" spans="1:3">
      <c r="A16" s="4" t="s">
        <v>361</v>
      </c>
      <c r="B16" s="5" t="n">
        <v>1</v>
      </c>
    </row>
    <row r="17" spans="1:3">
      <c r="A17" s="4" t="s">
        <v>365</v>
      </c>
    </row>
    <row r="18" spans="1:3">
      <c r="A18" s="3" t="s">
        <v>359</v>
      </c>
    </row>
    <row r="19" spans="1:3">
      <c r="A19" s="4" t="s">
        <v>361</v>
      </c>
      <c r="B19" s="11"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57</v>
      </c>
    </row>
    <row r="3" spans="1:2">
      <c r="A3" s="3" t="s">
        <v>367</v>
      </c>
    </row>
    <row r="4" spans="1:2">
      <c r="A4" s="4" t="s">
        <v>368</v>
      </c>
      <c r="B4" s="6" t="n">
        <v>43800</v>
      </c>
    </row>
    <row r="5" spans="1:2">
      <c r="A5" s="4" t="s">
        <v>369</v>
      </c>
      <c r="B5" s="5" t="n">
        <v>8800</v>
      </c>
    </row>
    <row r="6" spans="1:2">
      <c r="A6" s="4" t="s">
        <v>370</v>
      </c>
      <c r="B6" s="5" t="n">
        <v>-8720</v>
      </c>
    </row>
    <row r="7" spans="1:2">
      <c r="A7" s="4" t="s">
        <v>371</v>
      </c>
      <c r="B7" s="6" t="n">
        <v>438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2</v>
      </c>
      <c r="B1" s="2" t="s">
        <v>1</v>
      </c>
    </row>
    <row r="2" spans="1:3">
      <c r="B2" s="2" t="s">
        <v>2</v>
      </c>
      <c r="C2" s="2" t="s">
        <v>116</v>
      </c>
    </row>
    <row r="3" spans="1:3">
      <c r="A3" s="3" t="s">
        <v>373</v>
      </c>
    </row>
    <row r="4" spans="1:3">
      <c r="A4" s="4" t="s">
        <v>374</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3"/>
    <col customWidth="1" max="13" min="13" width="21"/>
  </cols>
  <sheetData>
    <row r="1" spans="1:13">
      <c r="A1" s="1" t="s">
        <v>375</v>
      </c>
      <c r="B1" s="2" t="s">
        <v>376</v>
      </c>
      <c r="C1" s="2" t="s">
        <v>377</v>
      </c>
      <c r="D1" s="2" t="s">
        <v>378</v>
      </c>
      <c r="E1" s="2" t="s">
        <v>379</v>
      </c>
      <c r="F1" s="2" t="s">
        <v>380</v>
      </c>
      <c r="G1" s="2" t="s">
        <v>381</v>
      </c>
      <c r="H1" s="2" t="s">
        <v>382</v>
      </c>
      <c r="I1" s="2" t="s">
        <v>357</v>
      </c>
      <c r="J1" s="2" t="s">
        <v>358</v>
      </c>
      <c r="K1" s="2" t="s">
        <v>383</v>
      </c>
      <c r="L1" s="2" t="s">
        <v>384</v>
      </c>
      <c r="M1" s="2" t="s">
        <v>385</v>
      </c>
    </row>
    <row r="2" spans="1:13">
      <c r="A2" s="3" t="s">
        <v>386</v>
      </c>
    </row>
    <row r="3" spans="1:13">
      <c r="A3" s="4" t="s">
        <v>387</v>
      </c>
      <c r="D3" s="5" t="n">
        <v>2</v>
      </c>
    </row>
    <row r="4" spans="1:13">
      <c r="A4" s="4" t="s">
        <v>71</v>
      </c>
      <c r="E4" s="6" t="n">
        <v>25233000</v>
      </c>
      <c r="I4" s="6" t="n">
        <v>24676000</v>
      </c>
    </row>
    <row r="5" spans="1:13">
      <c r="A5" s="4" t="s">
        <v>388</v>
      </c>
    </row>
    <row r="6" spans="1:13">
      <c r="A6" s="3" t="s">
        <v>386</v>
      </c>
    </row>
    <row r="7" spans="1:13">
      <c r="A7" s="4" t="s">
        <v>389</v>
      </c>
      <c r="M7" s="6" t="n">
        <v>100000000</v>
      </c>
    </row>
    <row r="8" spans="1:13">
      <c r="A8" s="4" t="s">
        <v>390</v>
      </c>
      <c r="C8" s="4" t="s">
        <v>391</v>
      </c>
      <c r="M8" s="4" t="s">
        <v>391</v>
      </c>
    </row>
    <row r="9" spans="1:13">
      <c r="A9" s="4" t="s">
        <v>392</v>
      </c>
      <c r="L9" s="6" t="n">
        <v>40000000</v>
      </c>
    </row>
    <row r="10" spans="1:13">
      <c r="A10" s="4" t="s">
        <v>393</v>
      </c>
      <c r="L10" s="5" t="n">
        <v>2</v>
      </c>
    </row>
    <row r="11" spans="1:13">
      <c r="A11" s="4" t="s">
        <v>394</v>
      </c>
      <c r="C11" s="6" t="n">
        <v>100000000</v>
      </c>
      <c r="G11" s="6" t="n">
        <v>9500000</v>
      </c>
      <c r="K11" s="6" t="n">
        <v>99600000</v>
      </c>
    </row>
    <row r="12" spans="1:13">
      <c r="A12" s="4" t="s">
        <v>71</v>
      </c>
      <c r="B12" s="6" t="n">
        <v>3700000</v>
      </c>
      <c r="C12" s="5" t="n">
        <v>40000000</v>
      </c>
      <c r="I12" s="6" t="n">
        <v>1900000</v>
      </c>
      <c r="J12" s="6" t="n">
        <v>3300000</v>
      </c>
    </row>
    <row r="13" spans="1:13">
      <c r="A13" s="4" t="s">
        <v>395</v>
      </c>
      <c r="G13" s="5" t="n">
        <v>10000000</v>
      </c>
      <c r="K13" s="6" t="n">
        <v>100000000</v>
      </c>
    </row>
    <row r="14" spans="1:13">
      <c r="A14" s="4" t="s">
        <v>396</v>
      </c>
      <c r="G14" s="6" t="n">
        <v>90100000</v>
      </c>
    </row>
    <row r="15" spans="1:13">
      <c r="A15" s="4" t="s">
        <v>397</v>
      </c>
      <c r="B15" s="6" t="n">
        <v>36000000</v>
      </c>
    </row>
    <row r="16" spans="1:13">
      <c r="A16" s="4" t="s">
        <v>398</v>
      </c>
      <c r="E16" s="5" t="n">
        <v>1400000</v>
      </c>
      <c r="F16" s="6" t="n">
        <v>400000</v>
      </c>
    </row>
    <row r="17" spans="1:13">
      <c r="A17" s="4" t="s">
        <v>399</v>
      </c>
      <c r="E17" s="5" t="n">
        <v>6400000</v>
      </c>
    </row>
    <row r="18" spans="1:13">
      <c r="A18" s="4" t="s">
        <v>400</v>
      </c>
      <c r="E18" s="5" t="n">
        <v>1500000</v>
      </c>
    </row>
    <row r="19" spans="1:13">
      <c r="A19" s="4" t="s">
        <v>401</v>
      </c>
      <c r="E19" s="5" t="n">
        <v>200000</v>
      </c>
    </row>
    <row r="20" spans="1:13">
      <c r="A20" s="4" t="s">
        <v>402</v>
      </c>
      <c r="E20" s="6" t="n">
        <v>0</v>
      </c>
    </row>
    <row r="21" spans="1:13">
      <c r="A21" s="4" t="s">
        <v>403</v>
      </c>
    </row>
    <row r="22" spans="1:13">
      <c r="A22" s="3" t="s">
        <v>386</v>
      </c>
    </row>
    <row r="23" spans="1:13">
      <c r="A23" s="4" t="s">
        <v>390</v>
      </c>
      <c r="M23" s="4" t="s">
        <v>404</v>
      </c>
    </row>
    <row r="24" spans="1:13">
      <c r="A24" s="4" t="s">
        <v>392</v>
      </c>
      <c r="M24" s="6" t="n">
        <v>60000000</v>
      </c>
    </row>
    <row r="25" spans="1:13">
      <c r="A25" s="4" t="s">
        <v>393</v>
      </c>
      <c r="L25" s="5" t="n">
        <v>3</v>
      </c>
    </row>
    <row r="26" spans="1:13">
      <c r="A26" s="4" t="s">
        <v>388</v>
      </c>
    </row>
    <row r="27" spans="1:13">
      <c r="A27" s="3" t="s">
        <v>386</v>
      </c>
    </row>
    <row r="28" spans="1:13">
      <c r="A28" s="4" t="s">
        <v>393</v>
      </c>
      <c r="L28" s="5" t="n">
        <v>5</v>
      </c>
    </row>
    <row r="29" spans="1:13">
      <c r="A29" s="4" t="s">
        <v>405</v>
      </c>
    </row>
    <row r="30" spans="1:13">
      <c r="A30" s="3" t="s">
        <v>386</v>
      </c>
    </row>
    <row r="31" spans="1:13">
      <c r="A31" s="4" t="s">
        <v>406</v>
      </c>
      <c r="C31" s="6" t="n">
        <v>90100000</v>
      </c>
    </row>
    <row r="32" spans="1:13">
      <c r="A32" s="4" t="s">
        <v>407</v>
      </c>
    </row>
    <row r="33" spans="1:13">
      <c r="A33" s="3" t="s">
        <v>386</v>
      </c>
    </row>
    <row r="34" spans="1:13">
      <c r="A34" s="4" t="s">
        <v>408</v>
      </c>
      <c r="H34" s="5" t="n">
        <v>3000000</v>
      </c>
    </row>
    <row r="35" spans="1:13">
      <c r="A35" s="4" t="s">
        <v>406</v>
      </c>
      <c r="H35" s="6" t="n">
        <v>380000</v>
      </c>
    </row>
    <row r="36" spans="1:13">
      <c r="A36" s="4" t="s">
        <v>409</v>
      </c>
      <c r="H36" s="6" t="n">
        <v>29100000</v>
      </c>
    </row>
    <row r="37" spans="1:13">
      <c r="A37" s="4" t="s">
        <v>410</v>
      </c>
      <c r="D37" s="6" t="n">
        <v>90100000</v>
      </c>
    </row>
    <row r="38" spans="1:13">
      <c r="A38" s="4" t="s">
        <v>411</v>
      </c>
      <c r="D38" s="6" t="n">
        <v>6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412</v>
      </c>
      <c r="B1" s="2" t="s">
        <v>413</v>
      </c>
      <c r="C1" s="2" t="s">
        <v>58</v>
      </c>
      <c r="D1" s="2" t="s">
        <v>414</v>
      </c>
      <c r="E1" s="2" t="s">
        <v>414</v>
      </c>
      <c r="F1" s="2" t="s">
        <v>2</v>
      </c>
      <c r="G1" s="2" t="s">
        <v>116</v>
      </c>
      <c r="H1" s="2" t="s">
        <v>415</v>
      </c>
    </row>
    <row r="2" spans="1:8">
      <c r="A2" s="3" t="s">
        <v>386</v>
      </c>
    </row>
    <row r="3" spans="1:8">
      <c r="A3" s="4" t="s">
        <v>71</v>
      </c>
      <c r="C3" s="6" t="n">
        <v>25233000</v>
      </c>
      <c r="F3" s="6" t="n">
        <v>24676000</v>
      </c>
    </row>
    <row r="4" spans="1:8">
      <c r="A4" s="4" t="s">
        <v>416</v>
      </c>
    </row>
    <row r="5" spans="1:8">
      <c r="A5" s="3" t="s">
        <v>386</v>
      </c>
    </row>
    <row r="6" spans="1:8">
      <c r="A6" s="4" t="s">
        <v>389</v>
      </c>
      <c r="H6" s="6" t="n">
        <v>100000000</v>
      </c>
    </row>
    <row r="7" spans="1:8">
      <c r="A7" s="4" t="s">
        <v>392</v>
      </c>
      <c r="H7" s="6" t="n">
        <v>40000000</v>
      </c>
    </row>
    <row r="8" spans="1:8">
      <c r="A8" s="4" t="s">
        <v>390</v>
      </c>
      <c r="B8" s="4" t="s">
        <v>417</v>
      </c>
      <c r="H8" s="4" t="s">
        <v>391</v>
      </c>
    </row>
    <row r="9" spans="1:8">
      <c r="A9" s="4" t="s">
        <v>418</v>
      </c>
      <c r="B9" s="6" t="n">
        <v>20000000</v>
      </c>
    </row>
    <row r="10" spans="1:8">
      <c r="A10" s="4" t="s">
        <v>397</v>
      </c>
      <c r="E10" s="6" t="n">
        <v>500000</v>
      </c>
    </row>
    <row r="11" spans="1:8">
      <c r="A11" s="4" t="s">
        <v>390</v>
      </c>
      <c r="F11" s="4" t="s">
        <v>417</v>
      </c>
    </row>
    <row r="12" spans="1:8">
      <c r="A12" s="4" t="s">
        <v>71</v>
      </c>
      <c r="F12" s="6" t="n">
        <v>17900000</v>
      </c>
      <c r="G12" s="6" t="n">
        <v>17800000</v>
      </c>
    </row>
    <row r="13" spans="1:8">
      <c r="A13" s="4" t="s">
        <v>419</v>
      </c>
      <c r="C13" s="5" t="n">
        <v>200000</v>
      </c>
      <c r="D13" s="6" t="n">
        <v>1000000</v>
      </c>
    </row>
    <row r="14" spans="1:8">
      <c r="A14" s="4" t="s">
        <v>399</v>
      </c>
      <c r="C14" s="5" t="n">
        <v>76400000</v>
      </c>
    </row>
    <row r="15" spans="1:8">
      <c r="A15" s="4" t="s">
        <v>400</v>
      </c>
      <c r="C15" s="5" t="n">
        <v>100000</v>
      </c>
    </row>
    <row r="16" spans="1:8">
      <c r="A16" s="4" t="s">
        <v>401</v>
      </c>
      <c r="C16" s="5" t="n">
        <v>4400000</v>
      </c>
    </row>
    <row r="17" spans="1:8">
      <c r="A17" s="4" t="s">
        <v>402</v>
      </c>
      <c r="C17" s="6" t="n">
        <v>0</v>
      </c>
    </row>
    <row r="18" spans="1:8">
      <c r="A18" s="4" t="s">
        <v>420</v>
      </c>
    </row>
    <row r="19" spans="1:8">
      <c r="A19" s="3" t="s">
        <v>386</v>
      </c>
    </row>
    <row r="20" spans="1:8">
      <c r="A20" s="4" t="s">
        <v>392</v>
      </c>
      <c r="H20" s="6" t="n">
        <v>60000000</v>
      </c>
    </row>
    <row r="21" spans="1:8">
      <c r="A21" s="4" t="s">
        <v>390</v>
      </c>
      <c r="H21"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3" t="s">
        <v>117</v>
      </c>
    </row>
    <row r="4" spans="1:3">
      <c r="A4" s="4" t="s">
        <v>118</v>
      </c>
      <c r="B4" s="6" t="n">
        <v>7721</v>
      </c>
      <c r="C4" s="6" t="n">
        <v>6143</v>
      </c>
    </row>
    <row r="5" spans="1:3">
      <c r="A5" s="3" t="s">
        <v>119</v>
      </c>
    </row>
    <row r="6" spans="1:3">
      <c r="A6" s="4" t="s">
        <v>120</v>
      </c>
      <c r="B6" s="5" t="n">
        <v>21154</v>
      </c>
      <c r="C6" s="5" t="n">
        <v>25616</v>
      </c>
    </row>
    <row r="7" spans="1:3">
      <c r="A7" s="4" t="s">
        <v>121</v>
      </c>
      <c r="C7" s="5" t="n">
        <v>75301</v>
      </c>
    </row>
    <row r="8" spans="1:3">
      <c r="A8" s="4" t="s">
        <v>122</v>
      </c>
      <c r="B8" s="5" t="n">
        <v>26299</v>
      </c>
      <c r="C8" s="5" t="n">
        <v>25122</v>
      </c>
    </row>
    <row r="9" spans="1:3">
      <c r="A9" s="4" t="s">
        <v>123</v>
      </c>
      <c r="B9" s="5" t="n">
        <v>992</v>
      </c>
      <c r="C9" s="5" t="n">
        <v>966</v>
      </c>
    </row>
    <row r="10" spans="1:3">
      <c r="A10" s="4" t="s">
        <v>124</v>
      </c>
      <c r="B10" s="5" t="n">
        <v>50884</v>
      </c>
      <c r="C10" s="5" t="n">
        <v>129313</v>
      </c>
    </row>
    <row r="11" spans="1:3">
      <c r="A11" s="4" t="s">
        <v>125</v>
      </c>
      <c r="B11" s="5" t="n">
        <v>-43163</v>
      </c>
      <c r="C11" s="5" t="n">
        <v>-123170</v>
      </c>
    </row>
    <row r="12" spans="1:3">
      <c r="A12" s="4" t="s">
        <v>126</v>
      </c>
      <c r="B12" s="5" t="n">
        <v>-59</v>
      </c>
      <c r="C12" s="5" t="n">
        <v>94</v>
      </c>
    </row>
    <row r="13" spans="1:3">
      <c r="A13" s="4" t="s">
        <v>127</v>
      </c>
      <c r="B13" s="5" t="n">
        <v>-23645</v>
      </c>
    </row>
    <row r="14" spans="1:3">
      <c r="A14" s="4" t="s">
        <v>128</v>
      </c>
      <c r="B14" s="5" t="n">
        <v>4920</v>
      </c>
      <c r="C14" s="5" t="n">
        <v>-14501</v>
      </c>
    </row>
    <row r="15" spans="1:3">
      <c r="A15" s="4" t="s">
        <v>129</v>
      </c>
      <c r="B15" s="5" t="n">
        <v>-147</v>
      </c>
      <c r="C15" s="5" t="n">
        <v>313</v>
      </c>
    </row>
    <row r="16" spans="1:3">
      <c r="A16" s="4" t="s">
        <v>130</v>
      </c>
      <c r="B16" s="5" t="n">
        <v>-6825</v>
      </c>
      <c r="C16" s="5" t="n">
        <v>-9080</v>
      </c>
    </row>
    <row r="17" spans="1:3">
      <c r="A17" s="4" t="s">
        <v>131</v>
      </c>
      <c r="B17" s="5" t="n">
        <v>19</v>
      </c>
      <c r="C17" s="5" t="n">
        <v>534</v>
      </c>
    </row>
    <row r="18" spans="1:3">
      <c r="A18" s="4" t="s">
        <v>132</v>
      </c>
      <c r="B18" s="5" t="n">
        <v>-68900</v>
      </c>
      <c r="C18" s="5" t="n">
        <v>-145810</v>
      </c>
    </row>
    <row r="19" spans="1:3">
      <c r="A19" s="4" t="s">
        <v>133</v>
      </c>
      <c r="B19" s="5" t="n">
        <v>-276</v>
      </c>
      <c r="C19" s="5" t="n">
        <v>-178</v>
      </c>
    </row>
    <row r="20" spans="1:3">
      <c r="A20" s="4" t="s">
        <v>134</v>
      </c>
      <c r="B20" s="5" t="n">
        <v>-556</v>
      </c>
      <c r="C20" s="5" t="n">
        <v>-897</v>
      </c>
    </row>
    <row r="21" spans="1:3">
      <c r="A21" s="4" t="s">
        <v>135</v>
      </c>
      <c r="B21" s="5" t="n">
        <v>-69180</v>
      </c>
      <c r="C21" s="5" t="n">
        <v>-146529</v>
      </c>
    </row>
    <row r="22" spans="1:3">
      <c r="A22" s="4" t="s">
        <v>136</v>
      </c>
      <c r="B22" s="5" t="n">
        <v>-3985</v>
      </c>
      <c r="C22" s="5" t="n">
        <v>-38458</v>
      </c>
    </row>
    <row r="23" spans="1:3">
      <c r="A23" s="4" t="s">
        <v>137</v>
      </c>
      <c r="B23" s="6" t="n">
        <v>-65195</v>
      </c>
      <c r="C23" s="6" t="n">
        <v>-108071</v>
      </c>
    </row>
    <row r="24" spans="1:3">
      <c r="A24" s="4" t="s">
        <v>138</v>
      </c>
      <c r="B24" s="8" t="n">
        <v>-0.36</v>
      </c>
      <c r="C24" s="8" t="n">
        <v>-0.88</v>
      </c>
    </row>
    <row r="25" spans="1:3">
      <c r="A25" s="4" t="s">
        <v>139</v>
      </c>
      <c r="B25" s="8" t="n">
        <v>-0.36</v>
      </c>
      <c r="C25" s="8" t="n">
        <v>-0.88</v>
      </c>
    </row>
    <row r="26" spans="1:3">
      <c r="A26" s="4" t="s">
        <v>140</v>
      </c>
      <c r="B26" s="5" t="n">
        <v>182609</v>
      </c>
      <c r="C26" s="5" t="n">
        <v>122281</v>
      </c>
    </row>
    <row r="27" spans="1:3">
      <c r="A27" s="4" t="s">
        <v>141</v>
      </c>
      <c r="B27" s="5" t="n">
        <v>182609</v>
      </c>
      <c r="C27" s="5" t="n">
        <v>122281</v>
      </c>
    </row>
    <row r="28" spans="1:3">
      <c r="A28" s="4" t="s">
        <v>142</v>
      </c>
    </row>
    <row r="29" spans="1:3">
      <c r="A29" s="3" t="s">
        <v>117</v>
      </c>
    </row>
    <row r="30" spans="1:3">
      <c r="A30" s="4" t="s">
        <v>118</v>
      </c>
      <c r="B30" s="6" t="n">
        <v>5248</v>
      </c>
      <c r="C30" s="6" t="n">
        <v>3359</v>
      </c>
    </row>
    <row r="31" spans="1:3">
      <c r="A31" s="3" t="s">
        <v>119</v>
      </c>
    </row>
    <row r="32" spans="1:3">
      <c r="A32" s="4" t="s">
        <v>143</v>
      </c>
      <c r="B32" s="5" t="n">
        <v>548</v>
      </c>
      <c r="C32" s="5" t="n">
        <v>441</v>
      </c>
    </row>
    <row r="33" spans="1:3">
      <c r="A33" s="4" t="s">
        <v>144</v>
      </c>
    </row>
    <row r="34" spans="1:3">
      <c r="A34" s="3" t="s">
        <v>117</v>
      </c>
    </row>
    <row r="35" spans="1:3">
      <c r="A35" s="4" t="s">
        <v>118</v>
      </c>
      <c r="B35" s="5" t="n">
        <v>2473</v>
      </c>
      <c r="C35" s="5" t="n">
        <v>2784</v>
      </c>
    </row>
    <row r="36" spans="1:3">
      <c r="A36" s="3" t="s">
        <v>119</v>
      </c>
    </row>
    <row r="37" spans="1:3">
      <c r="A37" s="4" t="s">
        <v>143</v>
      </c>
      <c r="B37" s="6" t="n">
        <v>1891</v>
      </c>
      <c r="C37" s="6" t="n">
        <v>1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421</v>
      </c>
      <c r="B1" s="2" t="s">
        <v>1</v>
      </c>
    </row>
    <row r="2" spans="1:4">
      <c r="B2" s="2" t="s">
        <v>2</v>
      </c>
      <c r="C2" s="2" t="s">
        <v>116</v>
      </c>
      <c r="D2" s="2" t="s">
        <v>58</v>
      </c>
    </row>
    <row r="3" spans="1:4">
      <c r="A3" s="3" t="s">
        <v>422</v>
      </c>
    </row>
    <row r="4" spans="1:4">
      <c r="A4" s="4" t="s">
        <v>69</v>
      </c>
      <c r="B4" s="6" t="n">
        <v>38298000</v>
      </c>
      <c r="D4" s="6" t="n">
        <v>38298000</v>
      </c>
    </row>
    <row r="5" spans="1:4">
      <c r="A5" s="4" t="s">
        <v>423</v>
      </c>
      <c r="B5" s="5" t="n">
        <v>14400000</v>
      </c>
    </row>
    <row r="6" spans="1:4">
      <c r="A6" s="4" t="s">
        <v>123</v>
      </c>
      <c r="B6" s="6" t="n">
        <v>992000</v>
      </c>
      <c r="C6" s="6" t="n">
        <v>966000</v>
      </c>
    </row>
    <row r="7" spans="1:4">
      <c r="A7" s="4" t="s">
        <v>424</v>
      </c>
    </row>
    <row r="8" spans="1:4">
      <c r="A8" s="3" t="s">
        <v>422</v>
      </c>
    </row>
    <row r="9" spans="1:4">
      <c r="A9" s="4" t="s">
        <v>425</v>
      </c>
      <c r="B9" s="4" t="s">
        <v>426</v>
      </c>
    </row>
    <row r="10" spans="1:4">
      <c r="A10" s="4" t="s">
        <v>427</v>
      </c>
    </row>
    <row r="11" spans="1:4">
      <c r="A11" s="3" t="s">
        <v>422</v>
      </c>
    </row>
    <row r="12" spans="1:4">
      <c r="A12" s="4" t="s">
        <v>69</v>
      </c>
      <c r="B12" s="6" t="n">
        <v>31600000</v>
      </c>
    </row>
    <row r="13" spans="1:4">
      <c r="A13" s="4" t="s">
        <v>428</v>
      </c>
    </row>
    <row r="14" spans="1:4">
      <c r="A14" s="3" t="s">
        <v>422</v>
      </c>
    </row>
    <row r="15" spans="1:4">
      <c r="A15" s="4" t="s">
        <v>69</v>
      </c>
      <c r="B15" s="5" t="n">
        <v>6700000</v>
      </c>
    </row>
    <row r="16" spans="1:4">
      <c r="A16" s="4" t="s">
        <v>429</v>
      </c>
      <c r="B1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58</v>
      </c>
    </row>
    <row r="3" spans="1:3">
      <c r="A3" s="3" t="s">
        <v>432</v>
      </c>
    </row>
    <row r="4" spans="1:3">
      <c r="A4" s="4" t="s">
        <v>433</v>
      </c>
      <c r="B4" s="6" t="n">
        <v>74620</v>
      </c>
      <c r="C4" s="6" t="n">
        <v>74620</v>
      </c>
    </row>
    <row r="5" spans="1:3">
      <c r="A5" s="4" t="s">
        <v>434</v>
      </c>
      <c r="B5" s="5" t="n">
        <v>12304</v>
      </c>
      <c r="C5" s="5" t="n">
        <v>11312</v>
      </c>
    </row>
    <row r="6" spans="1:3">
      <c r="A6" s="4" t="s">
        <v>435</v>
      </c>
      <c r="B6" s="6" t="n">
        <v>62316</v>
      </c>
      <c r="C6" s="6" t="n">
        <v>63308</v>
      </c>
    </row>
    <row r="7" spans="1:3">
      <c r="A7" s="4" t="s">
        <v>436</v>
      </c>
    </row>
    <row r="8" spans="1:3">
      <c r="A8" s="3" t="s">
        <v>432</v>
      </c>
    </row>
    <row r="9" spans="1:3">
      <c r="A9" s="4" t="s">
        <v>437</v>
      </c>
      <c r="B9" s="4" t="s">
        <v>438</v>
      </c>
      <c r="C9" s="4" t="s">
        <v>438</v>
      </c>
    </row>
    <row r="10" spans="1:3">
      <c r="A10" s="4" t="s">
        <v>433</v>
      </c>
      <c r="B10" s="6" t="n">
        <v>1585</v>
      </c>
      <c r="C10" s="6" t="n">
        <v>1585</v>
      </c>
    </row>
    <row r="11" spans="1:3">
      <c r="A11" s="4" t="s">
        <v>434</v>
      </c>
      <c r="B11" s="5" t="n">
        <v>1407</v>
      </c>
      <c r="C11" s="5" t="n">
        <v>1401</v>
      </c>
    </row>
    <row r="12" spans="1:3">
      <c r="A12" s="4" t="s">
        <v>435</v>
      </c>
      <c r="B12" s="6" t="n">
        <v>178</v>
      </c>
      <c r="C12" s="6" t="n">
        <v>184</v>
      </c>
    </row>
    <row r="13" spans="1:3">
      <c r="A13" s="4" t="s">
        <v>439</v>
      </c>
    </row>
    <row r="14" spans="1:3">
      <c r="A14" s="3" t="s">
        <v>432</v>
      </c>
    </row>
    <row r="15" spans="1:3">
      <c r="A15" s="4" t="s">
        <v>437</v>
      </c>
      <c r="B15" s="4" t="s">
        <v>440</v>
      </c>
      <c r="C15" s="4" t="s">
        <v>440</v>
      </c>
    </row>
    <row r="16" spans="1:3">
      <c r="A16" s="4" t="s">
        <v>433</v>
      </c>
      <c r="B16" s="6" t="n">
        <v>3410</v>
      </c>
      <c r="C16" s="6" t="n">
        <v>3410</v>
      </c>
    </row>
    <row r="17" spans="1:3">
      <c r="A17" s="4" t="s">
        <v>434</v>
      </c>
      <c r="B17" s="5" t="n">
        <v>1104</v>
      </c>
      <c r="C17" s="5" t="n">
        <v>1060</v>
      </c>
    </row>
    <row r="18" spans="1:3">
      <c r="A18" s="4" t="s">
        <v>435</v>
      </c>
      <c r="B18" s="6" t="n">
        <v>2306</v>
      </c>
      <c r="C18" s="6" t="n">
        <v>2350</v>
      </c>
    </row>
    <row r="19" spans="1:3">
      <c r="A19" s="4" t="s">
        <v>121</v>
      </c>
    </row>
    <row r="20" spans="1:3">
      <c r="A20" s="3" t="s">
        <v>432</v>
      </c>
    </row>
    <row r="21" spans="1:3">
      <c r="A21" s="4" t="s">
        <v>437</v>
      </c>
      <c r="B21" s="4" t="s">
        <v>441</v>
      </c>
      <c r="C21" s="4" t="s">
        <v>441</v>
      </c>
    </row>
    <row r="22" spans="1:3">
      <c r="A22" s="4" t="s">
        <v>433</v>
      </c>
      <c r="B22" s="6" t="n">
        <v>36300</v>
      </c>
      <c r="C22" s="6" t="n">
        <v>36300</v>
      </c>
    </row>
    <row r="23" spans="1:3">
      <c r="A23" s="4" t="s">
        <v>434</v>
      </c>
      <c r="B23" s="5" t="n">
        <v>2195</v>
      </c>
      <c r="C23" s="5" t="n">
        <v>1828</v>
      </c>
    </row>
    <row r="24" spans="1:3">
      <c r="A24" s="4" t="s">
        <v>435</v>
      </c>
      <c r="B24" s="6" t="n">
        <v>34105</v>
      </c>
      <c r="C24" s="6" t="n">
        <v>34472</v>
      </c>
    </row>
    <row r="25" spans="1:3">
      <c r="A25" s="4" t="s">
        <v>442</v>
      </c>
    </row>
    <row r="26" spans="1:3">
      <c r="A26" s="3" t="s">
        <v>432</v>
      </c>
    </row>
    <row r="27" spans="1:3">
      <c r="A27" s="4" t="s">
        <v>437</v>
      </c>
      <c r="B27" s="4" t="s">
        <v>441</v>
      </c>
      <c r="C27" s="4" t="s">
        <v>441</v>
      </c>
    </row>
    <row r="28" spans="1:3">
      <c r="A28" s="4" t="s">
        <v>433</v>
      </c>
      <c r="B28" s="6" t="n">
        <v>32720</v>
      </c>
      <c r="C28" s="6" t="n">
        <v>32720</v>
      </c>
    </row>
    <row r="29" spans="1:3">
      <c r="A29" s="4" t="s">
        <v>434</v>
      </c>
      <c r="B29" s="5" t="n">
        <v>7467</v>
      </c>
      <c r="C29" s="5" t="n">
        <v>6922</v>
      </c>
    </row>
    <row r="30" spans="1:3">
      <c r="A30" s="4" t="s">
        <v>435</v>
      </c>
      <c r="B30" s="6" t="n">
        <v>25253</v>
      </c>
      <c r="C30" s="6" t="n">
        <v>25798</v>
      </c>
    </row>
    <row r="31" spans="1:3">
      <c r="A31" s="4" t="s">
        <v>443</v>
      </c>
    </row>
    <row r="32" spans="1:3">
      <c r="A32" s="3" t="s">
        <v>432</v>
      </c>
    </row>
    <row r="33" spans="1:3">
      <c r="A33" s="4" t="s">
        <v>437</v>
      </c>
      <c r="B33" s="4" t="s">
        <v>444</v>
      </c>
      <c r="C33" s="4" t="s">
        <v>444</v>
      </c>
    </row>
    <row r="34" spans="1:3">
      <c r="A34" s="4" t="s">
        <v>433</v>
      </c>
      <c r="B34" s="6" t="n">
        <v>605</v>
      </c>
      <c r="C34" s="6" t="n">
        <v>605</v>
      </c>
    </row>
    <row r="35" spans="1:3">
      <c r="A35" s="4" t="s">
        <v>434</v>
      </c>
      <c r="B35" s="5" t="n">
        <v>131</v>
      </c>
      <c r="C35" s="5" t="n">
        <v>101</v>
      </c>
    </row>
    <row r="36" spans="1:3">
      <c r="A36" s="4" t="s">
        <v>435</v>
      </c>
      <c r="B36" s="6" t="n">
        <v>474</v>
      </c>
      <c r="C36" s="6" t="n">
        <v>5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241</v>
      </c>
    </row>
    <row r="3" spans="1:3">
      <c r="A3" s="4" t="s">
        <v>446</v>
      </c>
      <c r="B3" s="6" t="n">
        <v>2975</v>
      </c>
    </row>
    <row r="4" spans="1:3">
      <c r="A4" s="4" t="s">
        <v>447</v>
      </c>
      <c r="B4" s="5" t="n">
        <v>3966</v>
      </c>
    </row>
    <row r="5" spans="1:3">
      <c r="A5" s="4" t="s">
        <v>448</v>
      </c>
      <c r="B5" s="5" t="n">
        <v>5020</v>
      </c>
    </row>
    <row r="6" spans="1:3">
      <c r="A6" s="4" t="s">
        <v>449</v>
      </c>
      <c r="B6" s="5" t="n">
        <v>5015</v>
      </c>
    </row>
    <row r="7" spans="1:3">
      <c r="A7" s="4" t="s">
        <v>450</v>
      </c>
      <c r="B7" s="5" t="n">
        <v>4924</v>
      </c>
    </row>
    <row r="8" spans="1:3">
      <c r="A8" s="4" t="s">
        <v>451</v>
      </c>
      <c r="B8" s="5" t="n">
        <v>4899</v>
      </c>
    </row>
    <row r="9" spans="1:3">
      <c r="A9" s="4" t="s">
        <v>452</v>
      </c>
      <c r="B9" s="5" t="n">
        <v>35517</v>
      </c>
    </row>
    <row r="10" spans="1:3">
      <c r="A10" s="4" t="s">
        <v>435</v>
      </c>
      <c r="B10" s="6" t="n">
        <v>62316</v>
      </c>
      <c r="C10" s="6" t="n">
        <v>63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57</v>
      </c>
    </row>
    <row r="2" spans="1:2">
      <c r="A2" s="4" t="s">
        <v>454</v>
      </c>
    </row>
    <row r="3" spans="1:2">
      <c r="A3" s="3" t="s">
        <v>455</v>
      </c>
    </row>
    <row r="4" spans="1:2">
      <c r="A4" s="4" t="s">
        <v>456</v>
      </c>
      <c r="B4" s="6"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7</v>
      </c>
      <c r="B1" s="2" t="s">
        <v>458</v>
      </c>
      <c r="C1" s="2" t="s">
        <v>116</v>
      </c>
      <c r="D1" s="2" t="s">
        <v>2</v>
      </c>
    </row>
    <row r="2" spans="1:4">
      <c r="A2" s="3" t="s">
        <v>455</v>
      </c>
    </row>
    <row r="3" spans="1:4">
      <c r="A3" s="4" t="s">
        <v>459</v>
      </c>
      <c r="C3" s="6" t="n">
        <v>70000000</v>
      </c>
    </row>
    <row r="4" spans="1:4">
      <c r="A4" s="4" t="s">
        <v>460</v>
      </c>
      <c r="C4" s="5" t="n">
        <v>15000000</v>
      </c>
    </row>
    <row r="5" spans="1:4">
      <c r="A5" s="4" t="s">
        <v>461</v>
      </c>
      <c r="B5" s="6" t="n">
        <v>55000000</v>
      </c>
      <c r="C5" s="5" t="n">
        <v>55000000</v>
      </c>
    </row>
    <row r="6" spans="1:4">
      <c r="A6" s="4" t="s">
        <v>462</v>
      </c>
      <c r="C6" s="5" t="n">
        <v>3100000</v>
      </c>
    </row>
    <row r="7" spans="1:4">
      <c r="A7" s="4" t="s">
        <v>463</v>
      </c>
      <c r="C7" s="5" t="n">
        <v>4200000</v>
      </c>
    </row>
    <row r="8" spans="1:4">
      <c r="A8" s="4" t="s">
        <v>464</v>
      </c>
      <c r="B8" s="4" t="s">
        <v>465</v>
      </c>
    </row>
    <row r="9" spans="1:4">
      <c r="A9" s="4" t="s">
        <v>466</v>
      </c>
      <c r="B9" s="4" t="s">
        <v>467</v>
      </c>
    </row>
    <row r="10" spans="1:4">
      <c r="A10" s="4" t="s">
        <v>468</v>
      </c>
      <c r="B10" s="4" t="s">
        <v>469</v>
      </c>
    </row>
    <row r="11" spans="1:4">
      <c r="A11" s="4" t="s">
        <v>470</v>
      </c>
      <c r="B11" s="8" t="n">
        <v>5.55</v>
      </c>
    </row>
    <row r="12" spans="1:4">
      <c r="A12" s="4" t="s">
        <v>471</v>
      </c>
      <c r="D12" s="6" t="n">
        <v>0</v>
      </c>
    </row>
    <row r="13" spans="1:4">
      <c r="A13" s="4" t="s">
        <v>121</v>
      </c>
      <c r="D13" s="6" t="n">
        <v>75300000</v>
      </c>
    </row>
    <row r="14" spans="1:4">
      <c r="A14" s="4" t="s">
        <v>472</v>
      </c>
    </row>
    <row r="15" spans="1:4">
      <c r="A15" s="3" t="s">
        <v>455</v>
      </c>
    </row>
    <row r="16" spans="1:4">
      <c r="A16" s="4" t="s">
        <v>473</v>
      </c>
      <c r="C16" s="5" t="n">
        <v>280000000</v>
      </c>
    </row>
    <row r="17" spans="1:4">
      <c r="A17" s="4" t="s">
        <v>474</v>
      </c>
    </row>
    <row r="18" spans="1:4">
      <c r="A18" s="3" t="s">
        <v>455</v>
      </c>
    </row>
    <row r="19" spans="1:4">
      <c r="A19" s="4" t="s">
        <v>475</v>
      </c>
      <c r="C19" s="5" t="n">
        <v>40000000</v>
      </c>
    </row>
    <row r="20" spans="1:4">
      <c r="A20" s="4" t="s">
        <v>476</v>
      </c>
    </row>
    <row r="21" spans="1:4">
      <c r="A21" s="3" t="s">
        <v>455</v>
      </c>
    </row>
    <row r="22" spans="1:4">
      <c r="A22" s="4" t="s">
        <v>475</v>
      </c>
      <c r="C22" s="5" t="n">
        <v>20000000</v>
      </c>
    </row>
    <row r="23" spans="1:4">
      <c r="A23" s="4" t="s">
        <v>477</v>
      </c>
      <c r="C23" s="5" t="n">
        <v>100000000</v>
      </c>
    </row>
    <row r="24" spans="1:4">
      <c r="A24" s="4" t="s">
        <v>478</v>
      </c>
    </row>
    <row r="25" spans="1:4">
      <c r="A25" s="3" t="s">
        <v>455</v>
      </c>
    </row>
    <row r="26" spans="1:4">
      <c r="A26" s="4" t="s">
        <v>475</v>
      </c>
      <c r="C26" s="5" t="n">
        <v>20000000</v>
      </c>
    </row>
    <row r="27" spans="1:4">
      <c r="A27" s="4" t="s">
        <v>477</v>
      </c>
      <c r="C27" s="5" t="n">
        <v>250000000</v>
      </c>
    </row>
    <row r="28" spans="1:4">
      <c r="A28" s="4" t="s">
        <v>479</v>
      </c>
    </row>
    <row r="29" spans="1:4">
      <c r="A29" s="3" t="s">
        <v>455</v>
      </c>
    </row>
    <row r="30" spans="1:4">
      <c r="A30" s="4" t="s">
        <v>475</v>
      </c>
      <c r="C30" s="5" t="n">
        <v>50000000</v>
      </c>
    </row>
    <row r="31" spans="1:4">
      <c r="A31" s="4" t="s">
        <v>477</v>
      </c>
      <c r="C31" s="5" t="n">
        <v>500000000</v>
      </c>
    </row>
    <row r="32" spans="1:4">
      <c r="A32" s="4" t="s">
        <v>480</v>
      </c>
    </row>
    <row r="33" spans="1:4">
      <c r="A33" s="3" t="s">
        <v>455</v>
      </c>
    </row>
    <row r="34" spans="1:4">
      <c r="A34" s="4" t="s">
        <v>475</v>
      </c>
      <c r="C34" s="5" t="n">
        <v>150000000</v>
      </c>
    </row>
    <row r="35" spans="1:4">
      <c r="A35" s="4" t="s">
        <v>477</v>
      </c>
      <c r="C35" s="6" t="n">
        <v>7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1</v>
      </c>
      <c r="B1" s="2" t="s">
        <v>482</v>
      </c>
      <c r="C1" s="2" t="s">
        <v>1</v>
      </c>
    </row>
    <row r="2" spans="1:4">
      <c r="B2" s="2" t="s">
        <v>483</v>
      </c>
      <c r="C2" s="2" t="s">
        <v>357</v>
      </c>
      <c r="D2" s="2" t="s">
        <v>484</v>
      </c>
    </row>
    <row r="3" spans="1:4">
      <c r="A3" s="3" t="s">
        <v>455</v>
      </c>
    </row>
    <row r="4" spans="1:4">
      <c r="A4" s="4" t="s">
        <v>485</v>
      </c>
      <c r="C4" s="6" t="n">
        <v>725</v>
      </c>
    </row>
    <row r="5" spans="1:4">
      <c r="A5" s="4" t="s">
        <v>486</v>
      </c>
    </row>
    <row r="6" spans="1:4">
      <c r="A6" s="3" t="s">
        <v>455</v>
      </c>
    </row>
    <row r="7" spans="1:4">
      <c r="A7" s="4" t="s">
        <v>485</v>
      </c>
      <c r="B7" s="6" t="n">
        <v>8000</v>
      </c>
    </row>
    <row r="8" spans="1:4">
      <c r="A8" s="4" t="s">
        <v>487</v>
      </c>
      <c r="B8" s="4" t="s">
        <v>488</v>
      </c>
    </row>
    <row r="9" spans="1:4">
      <c r="A9" s="4" t="s">
        <v>489</v>
      </c>
    </row>
    <row r="10" spans="1:4">
      <c r="A10" s="3" t="s">
        <v>455</v>
      </c>
    </row>
    <row r="11" spans="1:4">
      <c r="A11" s="4" t="s">
        <v>490</v>
      </c>
      <c r="B11" s="6" t="n">
        <v>8500</v>
      </c>
      <c r="D11" s="12" t="n">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482</v>
      </c>
    </row>
    <row r="2" spans="1:3">
      <c r="B2" s="2" t="s">
        <v>492</v>
      </c>
      <c r="C2" s="2" t="s">
        <v>2</v>
      </c>
    </row>
    <row r="3" spans="1:3">
      <c r="A3" s="3" t="s">
        <v>455</v>
      </c>
    </row>
    <row r="4" spans="1:3">
      <c r="A4" s="4" t="s">
        <v>493</v>
      </c>
      <c r="B4" s="6" t="n">
        <v>10</v>
      </c>
    </row>
    <row r="5" spans="1:3">
      <c r="A5" s="4" t="s">
        <v>494</v>
      </c>
      <c r="B5" s="5" t="n">
        <v>10000000</v>
      </c>
    </row>
    <row r="6" spans="1:3">
      <c r="A6" s="4" t="s">
        <v>495</v>
      </c>
      <c r="B6" s="6" t="n">
        <v>100</v>
      </c>
    </row>
    <row r="7" spans="1:3">
      <c r="A7" s="4" t="s">
        <v>496</v>
      </c>
      <c r="C7" s="6" t="n">
        <v>100</v>
      </c>
    </row>
    <row r="8" spans="1:3">
      <c r="A8" s="4" t="s">
        <v>497</v>
      </c>
    </row>
    <row r="9" spans="1:3">
      <c r="A9" s="3" t="s">
        <v>455</v>
      </c>
    </row>
    <row r="10" spans="1:3">
      <c r="A10" s="4" t="s">
        <v>498</v>
      </c>
      <c r="B10"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00</v>
      </c>
      <c r="B1" s="2" t="s">
        <v>1</v>
      </c>
    </row>
    <row r="2" spans="1:7">
      <c r="B2" s="2" t="s">
        <v>2</v>
      </c>
      <c r="C2" s="2" t="s">
        <v>58</v>
      </c>
      <c r="D2" s="2" t="s">
        <v>501</v>
      </c>
      <c r="E2" s="2" t="s">
        <v>502</v>
      </c>
      <c r="F2" s="2" t="s">
        <v>503</v>
      </c>
      <c r="G2" s="2" t="s">
        <v>504</v>
      </c>
    </row>
    <row r="3" spans="1:7">
      <c r="A3" s="3" t="s">
        <v>505</v>
      </c>
    </row>
    <row r="4" spans="1:7">
      <c r="A4" s="4" t="s">
        <v>506</v>
      </c>
      <c r="B4" s="6" t="n">
        <v>-23645000</v>
      </c>
      <c r="C4" s="6" t="n">
        <v>-27800000</v>
      </c>
    </row>
    <row r="5" spans="1:7">
      <c r="A5" s="4" t="s">
        <v>507</v>
      </c>
    </row>
    <row r="6" spans="1:7">
      <c r="A6" s="3" t="s">
        <v>505</v>
      </c>
    </row>
    <row r="7" spans="1:7">
      <c r="A7" s="4" t="s">
        <v>508</v>
      </c>
      <c r="F7" s="5" t="n">
        <v>2698662</v>
      </c>
      <c r="G7" s="5" t="n">
        <v>8591794</v>
      </c>
    </row>
    <row r="8" spans="1:7">
      <c r="A8" s="4" t="s">
        <v>509</v>
      </c>
    </row>
    <row r="9" spans="1:7">
      <c r="A9" s="3" t="s">
        <v>505</v>
      </c>
    </row>
    <row r="10" spans="1:7">
      <c r="A10" s="4" t="s">
        <v>510</v>
      </c>
      <c r="D10" s="8" t="n">
        <v>1.7</v>
      </c>
      <c r="E10" s="7" t="n">
        <v>7.0125</v>
      </c>
    </row>
    <row r="11" spans="1:7">
      <c r="A11" s="4" t="s">
        <v>511</v>
      </c>
    </row>
    <row r="12" spans="1:7">
      <c r="A12" s="3" t="s">
        <v>505</v>
      </c>
    </row>
    <row r="13" spans="1:7">
      <c r="A13" s="4" t="s">
        <v>512</v>
      </c>
      <c r="F13" s="6" t="n">
        <v>37848750</v>
      </c>
      <c r="G13" s="6" t="n">
        <v>120500000</v>
      </c>
    </row>
    <row r="14" spans="1:7">
      <c r="A14" s="4" t="s">
        <v>513</v>
      </c>
      <c r="F14" s="4" t="s">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4</v>
      </c>
      <c r="B1" s="2" t="s">
        <v>515</v>
      </c>
      <c r="C1" s="2" t="s">
        <v>516</v>
      </c>
      <c r="D1" s="2" t="s">
        <v>2</v>
      </c>
      <c r="E1" s="2" t="s">
        <v>116</v>
      </c>
      <c r="F1" s="2" t="s">
        <v>58</v>
      </c>
      <c r="G1" s="2" t="s">
        <v>240</v>
      </c>
    </row>
    <row r="2" spans="1:7">
      <c r="A2" s="4" t="s">
        <v>517</v>
      </c>
    </row>
    <row r="3" spans="1:7">
      <c r="A3" s="3" t="s">
        <v>505</v>
      </c>
    </row>
    <row r="4" spans="1:7">
      <c r="A4" s="4" t="s">
        <v>518</v>
      </c>
      <c r="C4" s="6" t="n">
        <v>35000000</v>
      </c>
    </row>
    <row r="5" spans="1:7">
      <c r="A5" s="4" t="s">
        <v>428</v>
      </c>
    </row>
    <row r="6" spans="1:7">
      <c r="A6" s="3" t="s">
        <v>505</v>
      </c>
    </row>
    <row r="7" spans="1:7">
      <c r="A7" s="4" t="s">
        <v>519</v>
      </c>
      <c r="B7" s="4" t="s">
        <v>465</v>
      </c>
    </row>
    <row r="8" spans="1:7">
      <c r="A8" s="4" t="s">
        <v>520</v>
      </c>
      <c r="B8" s="6" t="n">
        <v>25000000</v>
      </c>
    </row>
    <row r="9" spans="1:7">
      <c r="A9" s="4" t="s">
        <v>521</v>
      </c>
      <c r="B9" s="6" t="n">
        <v>20000000</v>
      </c>
    </row>
    <row r="10" spans="1:7">
      <c r="A10" s="4" t="s">
        <v>522</v>
      </c>
      <c r="B10" s="4" t="s">
        <v>465</v>
      </c>
    </row>
    <row r="11" spans="1:7">
      <c r="A11" s="4" t="s">
        <v>523</v>
      </c>
    </row>
    <row r="12" spans="1:7">
      <c r="A12" s="3" t="s">
        <v>505</v>
      </c>
    </row>
    <row r="13" spans="1:7">
      <c r="A13" s="4" t="s">
        <v>512</v>
      </c>
      <c r="C13" s="5" t="n">
        <v>224000000</v>
      </c>
      <c r="D13" s="6" t="n">
        <v>220029000</v>
      </c>
      <c r="F13" s="6" t="n">
        <v>221666000</v>
      </c>
    </row>
    <row r="14" spans="1:7">
      <c r="A14" s="4" t="s">
        <v>524</v>
      </c>
      <c r="C14" s="5" t="n">
        <v>140000000</v>
      </c>
    </row>
    <row r="15" spans="1:7">
      <c r="A15" s="4" t="s">
        <v>525</v>
      </c>
      <c r="C15" s="5" t="n">
        <v>89300000</v>
      </c>
    </row>
    <row r="16" spans="1:7">
      <c r="A16" s="4" t="s">
        <v>526</v>
      </c>
      <c r="C16" s="5" t="n">
        <v>20000000</v>
      </c>
    </row>
    <row r="17" spans="1:7">
      <c r="A17" s="4" t="s">
        <v>527</v>
      </c>
      <c r="C17" s="5" t="n">
        <v>25000000</v>
      </c>
    </row>
    <row r="18" spans="1:7">
      <c r="A18" s="4" t="s">
        <v>528</v>
      </c>
      <c r="B18" s="6" t="n">
        <v>4300000</v>
      </c>
      <c r="D18" s="5" t="n">
        <v>65138000</v>
      </c>
      <c r="F18" s="6" t="n">
        <v>67839000</v>
      </c>
    </row>
    <row r="19" spans="1:7">
      <c r="A19" s="4" t="s">
        <v>529</v>
      </c>
      <c r="D19" s="5" t="n">
        <v>1600000</v>
      </c>
      <c r="E19" s="6" t="n">
        <v>400000</v>
      </c>
    </row>
    <row r="20" spans="1:7">
      <c r="A20" s="4" t="s">
        <v>530</v>
      </c>
      <c r="G20" s="4" t="s">
        <v>531</v>
      </c>
    </row>
    <row r="21" spans="1:7">
      <c r="A21" s="4" t="s">
        <v>532</v>
      </c>
      <c r="D21" s="6" t="n">
        <v>2900000</v>
      </c>
      <c r="E21" s="6" t="n">
        <v>4600000</v>
      </c>
    </row>
    <row r="22" spans="1:7">
      <c r="A22" s="4" t="s">
        <v>533</v>
      </c>
    </row>
    <row r="23" spans="1:7">
      <c r="A23" s="3" t="s">
        <v>505</v>
      </c>
    </row>
    <row r="24" spans="1:7">
      <c r="A24" s="4" t="s">
        <v>534</v>
      </c>
      <c r="C24" s="5" t="n">
        <v>29000000</v>
      </c>
    </row>
    <row r="25" spans="1:7">
      <c r="A25" s="4" t="s">
        <v>535</v>
      </c>
      <c r="C25" s="5" t="n">
        <v>35000000</v>
      </c>
    </row>
    <row r="26" spans="1:7">
      <c r="A26" s="4" t="s">
        <v>536</v>
      </c>
      <c r="C26" s="6" t="n">
        <v>25000000</v>
      </c>
    </row>
    <row r="27" spans="1:7">
      <c r="A27" s="4" t="s">
        <v>537</v>
      </c>
      <c r="C27" s="4" t="s">
        <v>538</v>
      </c>
    </row>
    <row r="28" spans="1:7">
      <c r="A28" s="4" t="s">
        <v>539</v>
      </c>
    </row>
    <row r="29" spans="1:7">
      <c r="A29" s="3" t="s">
        <v>505</v>
      </c>
    </row>
    <row r="30" spans="1:7">
      <c r="A30" s="4" t="s">
        <v>540</v>
      </c>
      <c r="C30" s="4" t="s">
        <v>469</v>
      </c>
    </row>
    <row r="31" spans="1:7">
      <c r="A31" s="4" t="s">
        <v>541</v>
      </c>
      <c r="C31" s="4" t="s">
        <v>465</v>
      </c>
    </row>
    <row r="32" spans="1:7">
      <c r="A32" s="4" t="s">
        <v>542</v>
      </c>
    </row>
    <row r="33" spans="1:7">
      <c r="A33" s="3" t="s">
        <v>505</v>
      </c>
    </row>
    <row r="34" spans="1:7">
      <c r="A34" s="4" t="s">
        <v>541</v>
      </c>
      <c r="C34" s="4" t="s">
        <v>543</v>
      </c>
    </row>
    <row r="35" spans="1:7">
      <c r="A35" s="4" t="s">
        <v>544</v>
      </c>
    </row>
    <row r="36" spans="1:7">
      <c r="A36" s="3" t="s">
        <v>505</v>
      </c>
    </row>
    <row r="37" spans="1:7">
      <c r="A37" s="4" t="s">
        <v>545</v>
      </c>
      <c r="C37" s="4" t="s">
        <v>546</v>
      </c>
    </row>
    <row r="38" spans="1:7">
      <c r="A38" s="4" t="s">
        <v>547</v>
      </c>
    </row>
    <row r="39" spans="1:7">
      <c r="A39" s="3" t="s">
        <v>505</v>
      </c>
    </row>
    <row r="40" spans="1:7">
      <c r="A40" s="4" t="s">
        <v>545</v>
      </c>
      <c r="C40" s="4" t="s">
        <v>417</v>
      </c>
    </row>
    <row r="41" spans="1:7">
      <c r="A41" s="4" t="s">
        <v>548</v>
      </c>
    </row>
    <row r="42" spans="1:7">
      <c r="A42" s="3" t="s">
        <v>505</v>
      </c>
    </row>
    <row r="43" spans="1:7">
      <c r="A43" s="4" t="s">
        <v>545</v>
      </c>
      <c r="C43" s="4" t="s">
        <v>549</v>
      </c>
    </row>
    <row r="44" spans="1:7">
      <c r="A44" s="4" t="s">
        <v>550</v>
      </c>
    </row>
    <row r="45" spans="1:7">
      <c r="A45" s="3" t="s">
        <v>505</v>
      </c>
    </row>
    <row r="46" spans="1:7">
      <c r="A46" s="4" t="s">
        <v>545</v>
      </c>
      <c r="C46" s="4" t="s">
        <v>551</v>
      </c>
    </row>
    <row r="47" spans="1:7">
      <c r="A47" s="4" t="s">
        <v>552</v>
      </c>
    </row>
    <row r="48" spans="1:7">
      <c r="A48" s="3" t="s">
        <v>505</v>
      </c>
    </row>
    <row r="49" spans="1:7">
      <c r="A49" s="4" t="s">
        <v>553</v>
      </c>
      <c r="C49" s="4" t="s">
        <v>404</v>
      </c>
    </row>
    <row r="50" spans="1:7">
      <c r="A50" s="4" t="s">
        <v>554</v>
      </c>
    </row>
    <row r="51" spans="1:7">
      <c r="A51" s="3" t="s">
        <v>505</v>
      </c>
    </row>
    <row r="52" spans="1:7">
      <c r="A52" s="4" t="s">
        <v>555</v>
      </c>
      <c r="C52" s="6" t="n">
        <v>28000000</v>
      </c>
    </row>
    <row r="53" spans="1:7">
      <c r="A53" s="4" t="s">
        <v>556</v>
      </c>
    </row>
    <row r="54" spans="1:7">
      <c r="A54" s="3" t="s">
        <v>505</v>
      </c>
    </row>
    <row r="55" spans="1:7">
      <c r="A55" s="4" t="s">
        <v>553</v>
      </c>
      <c r="C55" s="4" t="s">
        <v>557</v>
      </c>
    </row>
    <row r="56" spans="1:7">
      <c r="A56" s="4" t="s">
        <v>552</v>
      </c>
    </row>
    <row r="57" spans="1:7">
      <c r="A57" s="3" t="s">
        <v>505</v>
      </c>
    </row>
    <row r="58" spans="1:7">
      <c r="A58" s="4" t="s">
        <v>553</v>
      </c>
      <c r="C58" s="4" t="s">
        <v>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558</v>
      </c>
      <c r="B1" s="2" t="s">
        <v>2</v>
      </c>
      <c r="C1" s="2" t="s">
        <v>58</v>
      </c>
      <c r="D1" s="2" t="s">
        <v>515</v>
      </c>
      <c r="E1" s="2" t="s">
        <v>516</v>
      </c>
    </row>
    <row r="2" spans="1:5">
      <c r="A2" s="3" t="s">
        <v>505</v>
      </c>
    </row>
    <row r="3" spans="1:5">
      <c r="A3" s="4" t="s">
        <v>512</v>
      </c>
      <c r="B3" s="6" t="n">
        <v>220029000</v>
      </c>
      <c r="C3" s="6" t="n">
        <v>221666000</v>
      </c>
      <c r="E3" s="6" t="n">
        <v>224000000</v>
      </c>
    </row>
    <row r="4" spans="1:5">
      <c r="A4" s="4" t="s">
        <v>528</v>
      </c>
      <c r="B4" s="5" t="n">
        <v>-65138000</v>
      </c>
      <c r="C4" s="5" t="n">
        <v>-67839000</v>
      </c>
      <c r="D4" s="6" t="n">
        <v>-4300000</v>
      </c>
    </row>
    <row r="5" spans="1:5">
      <c r="A5" s="4" t="s">
        <v>559</v>
      </c>
      <c r="B5" s="5" t="n">
        <v>-4187000</v>
      </c>
      <c r="C5" s="5" t="n">
        <v>-4360000</v>
      </c>
    </row>
    <row r="6" spans="1:5">
      <c r="A6" s="4" t="s">
        <v>560</v>
      </c>
      <c r="B6" s="5" t="n">
        <v>150704000</v>
      </c>
      <c r="C6" s="5" t="n">
        <v>149467000</v>
      </c>
    </row>
    <row r="7" spans="1:5">
      <c r="A7" s="4" t="s">
        <v>561</v>
      </c>
      <c r="B7" s="6" t="n">
        <v>134600000</v>
      </c>
      <c r="C7" s="6" t="n">
        <v>15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6</v>
      </c>
    </row>
    <row r="3" spans="1:3">
      <c r="A3" s="3" t="s">
        <v>146</v>
      </c>
    </row>
    <row r="4" spans="1:3">
      <c r="A4" s="4" t="s">
        <v>135</v>
      </c>
      <c r="B4" s="6" t="n">
        <v>-69180</v>
      </c>
      <c r="C4" s="6" t="n">
        <v>-146529</v>
      </c>
    </row>
    <row r="5" spans="1:3">
      <c r="A5" s="3" t="s">
        <v>147</v>
      </c>
    </row>
    <row r="6" spans="1:3">
      <c r="A6" s="4" t="s">
        <v>148</v>
      </c>
      <c r="B6" s="5" t="n">
        <v>55</v>
      </c>
      <c r="C6" s="5" t="n">
        <v>85</v>
      </c>
    </row>
    <row r="7" spans="1:3">
      <c r="A7" s="4" t="s">
        <v>149</v>
      </c>
      <c r="B7" s="5" t="n">
        <v>55</v>
      </c>
      <c r="C7" s="5" t="n">
        <v>85</v>
      </c>
    </row>
    <row r="8" spans="1:3">
      <c r="A8" s="4" t="s">
        <v>150</v>
      </c>
      <c r="B8" s="5" t="n">
        <v>-69125</v>
      </c>
      <c r="C8" s="5" t="n">
        <v>-146444</v>
      </c>
    </row>
    <row r="9" spans="1:3">
      <c r="A9" s="4" t="s">
        <v>151</v>
      </c>
      <c r="B9" s="5" t="n">
        <v>-3985</v>
      </c>
      <c r="C9" s="5" t="n">
        <v>-38458</v>
      </c>
    </row>
    <row r="10" spans="1:3">
      <c r="A10" s="4" t="s">
        <v>152</v>
      </c>
      <c r="B10" s="6" t="n">
        <v>-65140</v>
      </c>
      <c r="C10" s="6" t="n">
        <v>-107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58</v>
      </c>
    </row>
    <row r="2" spans="1:3">
      <c r="A2" s="3" t="s">
        <v>505</v>
      </c>
    </row>
    <row r="3" spans="1:3">
      <c r="A3" s="4" t="s">
        <v>563</v>
      </c>
      <c r="B3" s="6" t="n">
        <v>-16585</v>
      </c>
      <c r="C3" s="6" t="n">
        <v>-36261</v>
      </c>
    </row>
    <row r="4" spans="1:3">
      <c r="A4" s="4" t="s">
        <v>564</v>
      </c>
      <c r="B4" s="5" t="n">
        <v>182958</v>
      </c>
      <c r="C4" s="5" t="n">
        <v>199088</v>
      </c>
    </row>
    <row r="5" spans="1:3">
      <c r="A5" s="4" t="s">
        <v>565</v>
      </c>
    </row>
    <row r="6" spans="1:3">
      <c r="A6" s="3" t="s">
        <v>505</v>
      </c>
    </row>
    <row r="7" spans="1:3">
      <c r="A7" s="4" t="s">
        <v>446</v>
      </c>
      <c r="B7" s="5" t="n">
        <v>4713</v>
      </c>
    </row>
    <row r="8" spans="1:3">
      <c r="A8" s="4" t="s">
        <v>447</v>
      </c>
      <c r="B8" s="5" t="n">
        <v>11424</v>
      </c>
    </row>
    <row r="9" spans="1:3">
      <c r="A9" s="4" t="s">
        <v>448</v>
      </c>
      <c r="B9" s="5" t="n">
        <v>16094</v>
      </c>
    </row>
    <row r="10" spans="1:3">
      <c r="A10" s="4" t="s">
        <v>449</v>
      </c>
      <c r="B10" s="5" t="n">
        <v>20636</v>
      </c>
    </row>
    <row r="11" spans="1:3">
      <c r="A11" s="4" t="s">
        <v>450</v>
      </c>
      <c r="B11" s="5" t="n">
        <v>22247</v>
      </c>
    </row>
    <row r="12" spans="1:3">
      <c r="A12" s="4" t="s">
        <v>451</v>
      </c>
      <c r="B12" s="5" t="n">
        <v>23287</v>
      </c>
    </row>
    <row r="13" spans="1:3">
      <c r="A13" s="4" t="s">
        <v>452</v>
      </c>
      <c r="B13" s="5" t="n">
        <v>121628</v>
      </c>
    </row>
    <row r="14" spans="1:3">
      <c r="A14" s="4" t="s">
        <v>566</v>
      </c>
      <c r="B14" s="5" t="n">
        <v>220029</v>
      </c>
    </row>
    <row r="15" spans="1:3">
      <c r="A15" s="4" t="s">
        <v>528</v>
      </c>
      <c r="B15" s="5" t="n">
        <v>-65138</v>
      </c>
    </row>
    <row r="16" spans="1:3">
      <c r="A16" s="4" t="s">
        <v>567</v>
      </c>
      <c r="B16" s="5" t="n">
        <v>-4187</v>
      </c>
    </row>
    <row r="17" spans="1:3">
      <c r="A17" s="4" t="s">
        <v>568</v>
      </c>
      <c r="B17" s="5" t="n">
        <v>150704</v>
      </c>
      <c r="C17" s="6" t="n">
        <v>149467</v>
      </c>
    </row>
    <row r="18" spans="1:3">
      <c r="A18" s="4" t="s">
        <v>563</v>
      </c>
      <c r="B18" s="5" t="n">
        <v>-7172</v>
      </c>
    </row>
    <row r="19" spans="1:3">
      <c r="A19" s="4" t="s">
        <v>564</v>
      </c>
      <c r="B19" s="6" t="n">
        <v>143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s>
  <sheetData>
    <row r="1" spans="1:9">
      <c r="A1" s="1" t="s">
        <v>569</v>
      </c>
      <c r="B1" s="2" t="s">
        <v>570</v>
      </c>
      <c r="C1" s="2" t="s">
        <v>571</v>
      </c>
      <c r="D1" s="2" t="s">
        <v>2</v>
      </c>
      <c r="E1" s="2" t="s">
        <v>58</v>
      </c>
      <c r="F1" s="2" t="s">
        <v>116</v>
      </c>
      <c r="G1" s="2" t="s">
        <v>572</v>
      </c>
      <c r="H1" s="2" t="s">
        <v>573</v>
      </c>
      <c r="I1" s="2" t="s">
        <v>574</v>
      </c>
    </row>
    <row r="2" spans="1:9">
      <c r="A2" s="3" t="s">
        <v>505</v>
      </c>
    </row>
    <row r="3" spans="1:9">
      <c r="A3" s="4" t="s">
        <v>575</v>
      </c>
      <c r="H3" s="6" t="n">
        <v>1400000</v>
      </c>
      <c r="I3" s="6" t="n">
        <v>800000</v>
      </c>
    </row>
    <row r="4" spans="1:9">
      <c r="A4" s="4" t="s">
        <v>61</v>
      </c>
      <c r="D4" s="6" t="n">
        <v>45050000</v>
      </c>
      <c r="F4" s="6" t="n">
        <v>54742000</v>
      </c>
    </row>
    <row r="5" spans="1:9">
      <c r="A5" s="4" t="s">
        <v>506</v>
      </c>
      <c r="D5" s="5" t="n">
        <v>-23645000</v>
      </c>
      <c r="E5" s="6" t="n">
        <v>-27800000</v>
      </c>
    </row>
    <row r="6" spans="1:9">
      <c r="A6" s="4" t="s">
        <v>576</v>
      </c>
    </row>
    <row r="7" spans="1:9">
      <c r="A7" s="3" t="s">
        <v>505</v>
      </c>
    </row>
    <row r="8" spans="1:9">
      <c r="A8" s="4" t="s">
        <v>577</v>
      </c>
      <c r="B8" s="4" t="s">
        <v>578</v>
      </c>
    </row>
    <row r="9" spans="1:9">
      <c r="A9" s="4" t="s">
        <v>579</v>
      </c>
      <c r="B9" s="6" t="n">
        <v>1500000</v>
      </c>
    </row>
    <row r="10" spans="1:9">
      <c r="A10" s="4" t="s">
        <v>580</v>
      </c>
      <c r="C10" s="4" t="s">
        <v>581</v>
      </c>
    </row>
    <row r="11" spans="1:9">
      <c r="A11" s="4" t="s">
        <v>582</v>
      </c>
    </row>
    <row r="12" spans="1:9">
      <c r="A12" s="3" t="s">
        <v>505</v>
      </c>
    </row>
    <row r="13" spans="1:9">
      <c r="A13" s="4" t="s">
        <v>508</v>
      </c>
      <c r="C13" s="5" t="n">
        <v>6288985</v>
      </c>
    </row>
    <row r="14" spans="1:9">
      <c r="A14" s="4" t="s">
        <v>583</v>
      </c>
      <c r="C14" s="8" t="n">
        <v>3.28</v>
      </c>
    </row>
    <row r="15" spans="1:9">
      <c r="A15" s="4" t="s">
        <v>584</v>
      </c>
    </row>
    <row r="16" spans="1:9">
      <c r="A16" s="3" t="s">
        <v>505</v>
      </c>
    </row>
    <row r="17" spans="1:9">
      <c r="A17" s="4" t="s">
        <v>508</v>
      </c>
      <c r="B17" s="5" t="n">
        <v>1333304</v>
      </c>
    </row>
    <row r="18" spans="1:9">
      <c r="A18" s="4" t="s">
        <v>583</v>
      </c>
      <c r="B18" s="8" t="n">
        <v>3.94</v>
      </c>
    </row>
    <row r="19" spans="1:9">
      <c r="A19" s="4" t="s">
        <v>585</v>
      </c>
      <c r="B19" s="6" t="n">
        <v>4300000</v>
      </c>
    </row>
    <row r="20" spans="1:9">
      <c r="A20" s="4" t="s">
        <v>586</v>
      </c>
    </row>
    <row r="21" spans="1:9">
      <c r="A21" s="3" t="s">
        <v>505</v>
      </c>
    </row>
    <row r="22" spans="1:9">
      <c r="A22" s="4" t="s">
        <v>512</v>
      </c>
      <c r="C22" s="6" t="n">
        <v>100000000</v>
      </c>
    </row>
    <row r="23" spans="1:9">
      <c r="A23" s="4" t="s">
        <v>587</v>
      </c>
      <c r="C23" s="4" t="s">
        <v>588</v>
      </c>
    </row>
    <row r="24" spans="1:9">
      <c r="A24" s="4" t="s">
        <v>589</v>
      </c>
      <c r="C24" s="6" t="n">
        <v>91300000</v>
      </c>
    </row>
    <row r="25" spans="1:9">
      <c r="A25" s="4" t="s">
        <v>506</v>
      </c>
      <c r="D25" s="5" t="n">
        <v>-23600000</v>
      </c>
    </row>
    <row r="26" spans="1:9">
      <c r="A26" s="4" t="s">
        <v>130</v>
      </c>
      <c r="D26" s="5" t="n">
        <v>2100000</v>
      </c>
      <c r="F26" s="5" t="n">
        <v>2400000</v>
      </c>
    </row>
    <row r="27" spans="1:9">
      <c r="A27" s="4" t="s">
        <v>532</v>
      </c>
      <c r="D27" s="6" t="n">
        <v>1500000</v>
      </c>
      <c r="F27" s="6" t="n">
        <v>1000000</v>
      </c>
    </row>
    <row r="28" spans="1:9">
      <c r="A28" s="4" t="s">
        <v>590</v>
      </c>
    </row>
    <row r="29" spans="1:9">
      <c r="A29" s="3" t="s">
        <v>505</v>
      </c>
    </row>
    <row r="30" spans="1:9">
      <c r="A30" s="4" t="s">
        <v>591</v>
      </c>
      <c r="G30" s="6" t="n">
        <v>60500000</v>
      </c>
    </row>
    <row r="31" spans="1:9">
      <c r="A31" s="4" t="s">
        <v>592</v>
      </c>
      <c r="G31" s="5" t="n">
        <v>4800000</v>
      </c>
    </row>
    <row r="32" spans="1:9">
      <c r="A32" s="4" t="s">
        <v>593</v>
      </c>
      <c r="G32" s="5" t="n">
        <v>11600000</v>
      </c>
    </row>
    <row r="33" spans="1:9">
      <c r="A33" s="4" t="s">
        <v>594</v>
      </c>
      <c r="G33" s="6" t="n">
        <v>10000000</v>
      </c>
    </row>
    <row r="34" spans="1:9">
      <c r="A34" s="4" t="s">
        <v>595</v>
      </c>
    </row>
    <row r="35" spans="1:9">
      <c r="A35" s="3" t="s">
        <v>505</v>
      </c>
    </row>
    <row r="36" spans="1:9">
      <c r="A36" s="4" t="s">
        <v>512</v>
      </c>
      <c r="C36" s="6" t="n">
        <v>50000000</v>
      </c>
    </row>
    <row r="37" spans="1:9">
      <c r="A37" s="4" t="s">
        <v>596</v>
      </c>
    </row>
    <row r="38" spans="1:9">
      <c r="A38" s="3" t="s">
        <v>505</v>
      </c>
    </row>
    <row r="39" spans="1:9">
      <c r="A39" s="4" t="s">
        <v>512</v>
      </c>
      <c r="B39" s="5" t="n">
        <v>20000000</v>
      </c>
    </row>
    <row r="40" spans="1:9">
      <c r="A40" s="4" t="s">
        <v>597</v>
      </c>
    </row>
    <row r="41" spans="1:9">
      <c r="A41" s="3" t="s">
        <v>505</v>
      </c>
    </row>
    <row r="42" spans="1:9">
      <c r="A42" s="4" t="s">
        <v>512</v>
      </c>
      <c r="B42" s="6" t="n">
        <v>30000000</v>
      </c>
    </row>
    <row r="43" spans="1:9">
      <c r="A43" s="4" t="s">
        <v>598</v>
      </c>
    </row>
    <row r="44" spans="1:9">
      <c r="A44" s="3" t="s">
        <v>505</v>
      </c>
    </row>
    <row r="45" spans="1:9">
      <c r="A45" s="4" t="s">
        <v>580</v>
      </c>
      <c r="D45" s="4" t="s">
        <v>581</v>
      </c>
    </row>
    <row r="46" spans="1:9">
      <c r="A46" s="4" t="s">
        <v>61</v>
      </c>
      <c r="D46" s="6" t="n">
        <v>2500000</v>
      </c>
    </row>
    <row r="47" spans="1:9">
      <c r="A47" s="4" t="s">
        <v>599</v>
      </c>
      <c r="D47" s="5" t="n">
        <v>50000000</v>
      </c>
    </row>
    <row r="48" spans="1:9">
      <c r="A48" s="4" t="s">
        <v>600</v>
      </c>
    </row>
    <row r="49" spans="1:9">
      <c r="A49" s="3" t="s">
        <v>505</v>
      </c>
    </row>
    <row r="50" spans="1:9">
      <c r="A50" s="4" t="s">
        <v>61</v>
      </c>
      <c r="D50" s="5" t="n">
        <v>20000000</v>
      </c>
    </row>
    <row r="51" spans="1:9">
      <c r="A51" s="4" t="s">
        <v>601</v>
      </c>
    </row>
    <row r="52" spans="1:9">
      <c r="A52" s="3" t="s">
        <v>505</v>
      </c>
    </row>
    <row r="53" spans="1:9">
      <c r="A53" s="4" t="s">
        <v>61</v>
      </c>
      <c r="D53" s="5" t="n">
        <v>10000000</v>
      </c>
    </row>
    <row r="54" spans="1:9">
      <c r="A54" s="4" t="s">
        <v>602</v>
      </c>
    </row>
    <row r="55" spans="1:9">
      <c r="A55" s="3" t="s">
        <v>505</v>
      </c>
    </row>
    <row r="56" spans="1:9">
      <c r="A56" s="4" t="s">
        <v>508</v>
      </c>
      <c r="H56" s="5" t="n">
        <v>2000000</v>
      </c>
    </row>
    <row r="57" spans="1:9">
      <c r="A57" s="4" t="s">
        <v>583</v>
      </c>
      <c r="H57" s="8" t="n">
        <v>3.26</v>
      </c>
    </row>
    <row r="58" spans="1:9">
      <c r="A58" s="4" t="s">
        <v>528</v>
      </c>
      <c r="H58" s="6" t="n">
        <v>6000000</v>
      </c>
    </row>
    <row r="59" spans="1:9">
      <c r="A59" s="4" t="s">
        <v>603</v>
      </c>
    </row>
    <row r="60" spans="1:9">
      <c r="A60" s="3" t="s">
        <v>505</v>
      </c>
    </row>
    <row r="61" spans="1:9">
      <c r="A61" s="4" t="s">
        <v>512</v>
      </c>
      <c r="D61" s="5" t="n">
        <v>64465000</v>
      </c>
      <c r="E61" s="5" t="n">
        <v>120000000</v>
      </c>
    </row>
    <row r="62" spans="1:9">
      <c r="A62" s="4" t="s">
        <v>528</v>
      </c>
      <c r="D62" s="6" t="n">
        <v>21676000</v>
      </c>
      <c r="E62" s="6" t="n">
        <v>3489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8</v>
      </c>
    </row>
    <row r="2" spans="1:3">
      <c r="A2" s="3" t="s">
        <v>505</v>
      </c>
    </row>
    <row r="3" spans="1:3">
      <c r="A3" s="4" t="s">
        <v>512</v>
      </c>
      <c r="B3" s="6" t="n">
        <v>64465</v>
      </c>
      <c r="C3" s="6" t="n">
        <v>120000</v>
      </c>
    </row>
    <row r="4" spans="1:3">
      <c r="A4" s="4" t="s">
        <v>528</v>
      </c>
      <c r="B4" s="5" t="n">
        <v>-21676</v>
      </c>
      <c r="C4" s="5" t="n">
        <v>-34892</v>
      </c>
    </row>
    <row r="5" spans="1:3">
      <c r="A5" s="4" t="s">
        <v>559</v>
      </c>
      <c r="B5" s="5" t="n">
        <v>-3363</v>
      </c>
      <c r="C5" s="5" t="n">
        <v>-7945</v>
      </c>
    </row>
    <row r="6" spans="1:3">
      <c r="A6" s="4" t="s">
        <v>568</v>
      </c>
      <c r="B6" s="5" t="n">
        <v>39426</v>
      </c>
      <c r="C6" s="5" t="n">
        <v>77163</v>
      </c>
    </row>
    <row r="7" spans="1:3">
      <c r="A7" s="4" t="s">
        <v>560</v>
      </c>
    </row>
    <row r="8" spans="1:3">
      <c r="A8" s="3" t="s">
        <v>505</v>
      </c>
    </row>
    <row r="9" spans="1:3">
      <c r="A9" s="4" t="s">
        <v>561</v>
      </c>
      <c r="B9" s="6" t="n">
        <v>50900</v>
      </c>
      <c r="C9" s="6" t="n">
        <v>70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3</v>
      </c>
      <c r="C1" s="2" t="s">
        <v>606</v>
      </c>
      <c r="D1" s="2" t="s">
        <v>2</v>
      </c>
    </row>
    <row r="2" spans="1:4">
      <c r="A2" s="3" t="s">
        <v>607</v>
      </c>
    </row>
    <row r="3" spans="1:4">
      <c r="A3" s="4" t="s">
        <v>608</v>
      </c>
      <c r="C3" s="6" t="n">
        <v>75</v>
      </c>
    </row>
    <row r="4" spans="1:4">
      <c r="A4" s="4" t="s">
        <v>609</v>
      </c>
      <c r="C4" s="5" t="n">
        <v>897308</v>
      </c>
    </row>
    <row r="5" spans="1:4">
      <c r="A5" s="4" t="s">
        <v>610</v>
      </c>
      <c r="D5" s="5" t="n">
        <v>28721972</v>
      </c>
    </row>
    <row r="6" spans="1:4">
      <c r="A6" s="4" t="s">
        <v>611</v>
      </c>
      <c r="D6" s="13" t="n">
        <v>62.6</v>
      </c>
    </row>
    <row r="7" spans="1:4">
      <c r="A7" s="4" t="s">
        <v>612</v>
      </c>
    </row>
    <row r="8" spans="1:4">
      <c r="A8" s="3" t="s">
        <v>607</v>
      </c>
    </row>
    <row r="9" spans="1:4">
      <c r="A9" s="4" t="s">
        <v>610</v>
      </c>
      <c r="B9" s="5" t="n">
        <v>5103038</v>
      </c>
    </row>
    <row r="10" spans="1:4">
      <c r="A10" s="4" t="s">
        <v>611</v>
      </c>
      <c r="B10" s="13" t="n">
        <v>12.4</v>
      </c>
    </row>
    <row r="11" spans="1:4">
      <c r="A11" s="4" t="s">
        <v>613</v>
      </c>
      <c r="B11" s="5"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615</v>
      </c>
    </row>
    <row r="3" spans="1:2">
      <c r="A3" s="3" t="s">
        <v>616</v>
      </c>
    </row>
    <row r="4" spans="1:2">
      <c r="A4" s="4" t="s">
        <v>617</v>
      </c>
      <c r="B4" s="5" t="n">
        <v>14586661</v>
      </c>
    </row>
    <row r="5" spans="1:2">
      <c r="A5" s="4" t="s">
        <v>618</v>
      </c>
      <c r="B5" s="5" t="n">
        <v>300000</v>
      </c>
    </row>
    <row r="6" spans="1:2">
      <c r="A6" s="4" t="s">
        <v>619</v>
      </c>
      <c r="B6" s="5" t="n">
        <v>-1159739</v>
      </c>
    </row>
    <row r="7" spans="1:2">
      <c r="A7" s="4" t="s">
        <v>620</v>
      </c>
      <c r="B7" s="5" t="n">
        <v>-49193</v>
      </c>
    </row>
    <row r="8" spans="1:2">
      <c r="A8" s="4" t="s">
        <v>621</v>
      </c>
      <c r="B8" s="5" t="n">
        <v>13677729</v>
      </c>
    </row>
    <row r="9" spans="1:2">
      <c r="A9" s="3" t="s">
        <v>622</v>
      </c>
    </row>
    <row r="10" spans="1:2">
      <c r="A10" s="4" t="s">
        <v>623</v>
      </c>
      <c r="B10" s="8" t="n">
        <v>4.36</v>
      </c>
    </row>
    <row r="11" spans="1:2">
      <c r="A11" s="4" t="s">
        <v>624</v>
      </c>
      <c r="B11" s="10" t="n">
        <v>1.81</v>
      </c>
    </row>
    <row r="12" spans="1:2">
      <c r="A12" s="4" t="s">
        <v>625</v>
      </c>
      <c r="B12" s="10" t="n">
        <v>3.52</v>
      </c>
    </row>
    <row r="13" spans="1:2">
      <c r="A13" s="4" t="s">
        <v>626</v>
      </c>
      <c r="B13" s="10" t="n">
        <v>2.04</v>
      </c>
    </row>
    <row r="14" spans="1:2">
      <c r="A14" s="4" t="s">
        <v>627</v>
      </c>
      <c r="B14" s="8" t="n">
        <v>4.38</v>
      </c>
    </row>
    <row r="15" spans="1:2">
      <c r="A15" s="4" t="s">
        <v>628</v>
      </c>
      <c r="B15" s="6" t="n">
        <v>5136</v>
      </c>
    </row>
    <row r="16" spans="1:2">
      <c r="A16" s="4" t="s">
        <v>628</v>
      </c>
      <c r="B16" s="6"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16</v>
      </c>
    </row>
    <row r="3" spans="1:3">
      <c r="A3" s="3" t="s">
        <v>630</v>
      </c>
    </row>
    <row r="4" spans="1:3">
      <c r="A4" s="4" t="s">
        <v>631</v>
      </c>
      <c r="B4" s="5" t="n">
        <v>300000</v>
      </c>
    </row>
    <row r="5" spans="1:3">
      <c r="A5" s="4" t="s">
        <v>632</v>
      </c>
    </row>
    <row r="6" spans="1:3">
      <c r="A6" s="3" t="s">
        <v>630</v>
      </c>
    </row>
    <row r="7" spans="1:3">
      <c r="A7" s="4" t="s">
        <v>631</v>
      </c>
      <c r="C7" s="5" t="n">
        <v>0</v>
      </c>
    </row>
    <row r="8" spans="1:3">
      <c r="A8" s="4" t="s">
        <v>633</v>
      </c>
      <c r="B8" s="13" t="n">
        <v>2.1</v>
      </c>
      <c r="C8" s="6" t="n">
        <v>2</v>
      </c>
    </row>
    <row r="9" spans="1:3">
      <c r="A9" s="4" t="s">
        <v>634</v>
      </c>
      <c r="B9" s="13" t="n">
        <v>17.9</v>
      </c>
    </row>
    <row r="10" spans="1:3">
      <c r="A10" s="4" t="s">
        <v>635</v>
      </c>
      <c r="B10" s="4" t="s">
        <v>6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37</v>
      </c>
      <c r="B1" s="2" t="s">
        <v>1</v>
      </c>
    </row>
    <row r="2" spans="1:2">
      <c r="B2" s="2" t="s">
        <v>638</v>
      </c>
    </row>
    <row r="3" spans="1:2">
      <c r="A3" s="3" t="s">
        <v>630</v>
      </c>
    </row>
    <row r="4" spans="1:2">
      <c r="A4" s="4" t="s">
        <v>639</v>
      </c>
      <c r="B4" s="8" t="n">
        <v>1.36</v>
      </c>
    </row>
    <row r="5" spans="1:2">
      <c r="A5" s="4" t="s">
        <v>640</v>
      </c>
      <c r="B5" s="4" t="s">
        <v>641</v>
      </c>
    </row>
    <row r="6" spans="1:2">
      <c r="A6" s="4" t="s">
        <v>642</v>
      </c>
      <c r="B6" s="4" t="s">
        <v>643</v>
      </c>
    </row>
    <row r="7" spans="1:2">
      <c r="A7" s="4" t="s">
        <v>644</v>
      </c>
      <c r="B7" s="4" t="s">
        <v>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6</v>
      </c>
      <c r="B1" s="2" t="s">
        <v>1</v>
      </c>
    </row>
    <row r="2" spans="1:3">
      <c r="B2" s="2" t="s">
        <v>2</v>
      </c>
      <c r="C2" s="2" t="s">
        <v>116</v>
      </c>
    </row>
    <row r="3" spans="1:3">
      <c r="A3" s="3" t="s">
        <v>630</v>
      </c>
    </row>
    <row r="4" spans="1:3">
      <c r="A4" s="4" t="s">
        <v>633</v>
      </c>
      <c r="B4" s="13" t="n">
        <v>1.6</v>
      </c>
      <c r="C4" s="13" t="n">
        <v>0.2</v>
      </c>
    </row>
    <row r="5" spans="1:3">
      <c r="A5" s="4" t="s">
        <v>634</v>
      </c>
      <c r="B5" s="13" t="n">
        <v>14.2</v>
      </c>
    </row>
    <row r="6" spans="1:3">
      <c r="A6" s="4" t="s">
        <v>635</v>
      </c>
      <c r="B6" s="4" t="s">
        <v>6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4" t="s">
        <v>650</v>
      </c>
    </row>
    <row r="3" spans="1:2">
      <c r="A3" s="3" t="s">
        <v>651</v>
      </c>
    </row>
    <row r="4" spans="1:2">
      <c r="A4" s="4" t="s">
        <v>652</v>
      </c>
      <c r="B4" s="6" t="n">
        <v>1000000</v>
      </c>
    </row>
    <row r="5" spans="1:2">
      <c r="A5" s="4" t="s">
        <v>388</v>
      </c>
    </row>
    <row r="6" spans="1:2">
      <c r="A6" s="3" t="s">
        <v>651</v>
      </c>
    </row>
    <row r="7" spans="1:2">
      <c r="A7" s="4" t="s">
        <v>652</v>
      </c>
      <c r="B7" s="5" t="n">
        <v>90050</v>
      </c>
    </row>
    <row r="8" spans="1:2">
      <c r="A8" s="4" t="s">
        <v>653</v>
      </c>
      <c r="B8" s="6"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4</v>
      </c>
      <c r="B1" s="2" t="s">
        <v>1</v>
      </c>
    </row>
    <row r="2" spans="1:3">
      <c r="B2" s="2" t="s">
        <v>2</v>
      </c>
      <c r="C2" s="2" t="s">
        <v>116</v>
      </c>
    </row>
    <row r="3" spans="1:3">
      <c r="A3" s="3" t="s">
        <v>655</v>
      </c>
    </row>
    <row r="4" spans="1:3">
      <c r="A4" s="4" t="s">
        <v>656</v>
      </c>
      <c r="B4" s="13" t="n">
        <v>2.5</v>
      </c>
      <c r="C4" s="13" t="n">
        <v>2.3</v>
      </c>
    </row>
    <row r="5" spans="1:3">
      <c r="A5" s="4" t="s">
        <v>657</v>
      </c>
    </row>
    <row r="6" spans="1:3">
      <c r="A6" s="3" t="s">
        <v>655</v>
      </c>
    </row>
    <row r="7" spans="1:3">
      <c r="A7" s="4" t="s">
        <v>658</v>
      </c>
      <c r="B7" s="4" t="s">
        <v>659</v>
      </c>
    </row>
    <row r="8" spans="1:3">
      <c r="A8" s="4" t="s">
        <v>497</v>
      </c>
    </row>
    <row r="9" spans="1:3">
      <c r="A9" s="3" t="s">
        <v>655</v>
      </c>
    </row>
    <row r="10" spans="1:3">
      <c r="A10" s="4" t="s">
        <v>658</v>
      </c>
      <c r="B10" s="4" t="s">
        <v>660</v>
      </c>
    </row>
    <row r="11" spans="1:3">
      <c r="A11" s="4" t="s">
        <v>661</v>
      </c>
      <c r="B11" s="4" t="s">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0"/>
    <col customWidth="1" max="5" min="5" width="13"/>
    <col customWidth="1" max="6" min="6" width="29"/>
    <col customWidth="1" max="7" min="7" width="15"/>
    <col customWidth="1" max="8" min="8" width="27"/>
    <col customWidth="1" max="9" min="9" width="43"/>
    <col customWidth="1" max="10" min="10" width="33"/>
    <col customWidth="1" max="11" min="11" width="46"/>
    <col customWidth="1" max="12" min="12" width="20"/>
    <col customWidth="1" max="13" min="13" width="24"/>
    <col customWidth="1" max="14" min="14" width="30"/>
    <col customWidth="1" max="15" min="15" width="26"/>
    <col customWidth="1" max="16" min="16" width="38"/>
    <col customWidth="1" max="17" min="17" width="52"/>
  </cols>
  <sheetData>
    <row r="1" spans="1:17">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row>
    <row r="2" spans="1:17">
      <c r="A2" s="4" t="s">
        <v>170</v>
      </c>
      <c r="E2" s="5" t="n">
        <v>122280092</v>
      </c>
      <c r="G2" s="5" t="n">
        <v>7568182</v>
      </c>
    </row>
    <row r="3" spans="1:17">
      <c r="A3" s="4" t="s">
        <v>171</v>
      </c>
      <c r="B3" s="6" t="n">
        <v>207500</v>
      </c>
      <c r="E3" s="6" t="n">
        <v>13</v>
      </c>
      <c r="G3" s="6" t="n">
        <v>-49464</v>
      </c>
      <c r="H3" s="6" t="n">
        <v>626658</v>
      </c>
      <c r="K3" s="6" t="n">
        <v>15</v>
      </c>
      <c r="L3" s="6" t="n">
        <v>-367750</v>
      </c>
      <c r="M3" s="6" t="n">
        <v>-1972</v>
      </c>
    </row>
    <row r="4" spans="1:17">
      <c r="A4" s="3" t="s">
        <v>172</v>
      </c>
    </row>
    <row r="5" spans="1:17">
      <c r="A5" s="4" t="s">
        <v>173</v>
      </c>
      <c r="E5" s="5" t="n">
        <v>31825</v>
      </c>
    </row>
    <row r="6" spans="1:17">
      <c r="A6" s="4" t="s">
        <v>174</v>
      </c>
      <c r="B6" s="5" t="n">
        <v>81</v>
      </c>
      <c r="H6" s="5" t="n">
        <v>81</v>
      </c>
    </row>
    <row r="7" spans="1:17">
      <c r="A7" s="4" t="s">
        <v>175</v>
      </c>
      <c r="D7" s="6" t="n">
        <v>55000</v>
      </c>
      <c r="J7" s="6" t="n">
        <v>28400</v>
      </c>
      <c r="N7" s="6" t="n">
        <v>26600</v>
      </c>
    </row>
    <row r="8" spans="1:17">
      <c r="A8" s="4" t="s">
        <v>176</v>
      </c>
      <c r="B8" s="5" t="n">
        <v>1976</v>
      </c>
      <c r="H8" s="5" t="n">
        <v>1976</v>
      </c>
    </row>
    <row r="9" spans="1:17">
      <c r="A9" s="4" t="s">
        <v>177</v>
      </c>
      <c r="B9" s="5" t="n">
        <v>85</v>
      </c>
      <c r="K9" s="5" t="n">
        <v>85</v>
      </c>
    </row>
    <row r="10" spans="1:17">
      <c r="A10" s="4" t="s">
        <v>135</v>
      </c>
      <c r="B10" s="5" t="n">
        <v>-146529</v>
      </c>
      <c r="L10" s="5" t="n">
        <v>-108071</v>
      </c>
      <c r="M10" s="5" t="n">
        <v>-38458</v>
      </c>
    </row>
    <row r="11" spans="1:17">
      <c r="A11" s="4" t="s">
        <v>178</v>
      </c>
      <c r="E11" s="5" t="n">
        <v>122311917</v>
      </c>
      <c r="G11" s="5" t="n">
        <v>7568182</v>
      </c>
    </row>
    <row r="12" spans="1:17">
      <c r="A12" s="4" t="s">
        <v>179</v>
      </c>
      <c r="B12" s="5" t="n">
        <v>118113</v>
      </c>
      <c r="E12" s="6" t="n">
        <v>13</v>
      </c>
      <c r="G12" s="6" t="n">
        <v>-49464</v>
      </c>
      <c r="H12" s="5" t="n">
        <v>657115</v>
      </c>
      <c r="K12" s="5" t="n">
        <v>100</v>
      </c>
      <c r="L12" s="5" t="n">
        <v>-475821</v>
      </c>
      <c r="M12" s="5" t="n">
        <v>-13830</v>
      </c>
    </row>
    <row r="13" spans="1:17">
      <c r="A13" s="4" t="s">
        <v>180</v>
      </c>
      <c r="E13" s="5" t="n">
        <v>167798120</v>
      </c>
      <c r="G13" s="5" t="n">
        <v>7568182</v>
      </c>
    </row>
    <row r="14" spans="1:17">
      <c r="A14" s="4" t="s">
        <v>181</v>
      </c>
      <c r="B14" s="6" t="n">
        <v>32756</v>
      </c>
      <c r="E14" s="6" t="n">
        <v>18</v>
      </c>
      <c r="G14" s="6" t="n">
        <v>-49464</v>
      </c>
      <c r="H14" s="5" t="n">
        <v>788122</v>
      </c>
      <c r="K14" s="5" t="n">
        <v>-270</v>
      </c>
      <c r="L14" s="5" t="n">
        <v>-659818</v>
      </c>
      <c r="M14" s="5" t="n">
        <v>-45832</v>
      </c>
    </row>
    <row r="15" spans="1:17">
      <c r="A15" s="3" t="s">
        <v>172</v>
      </c>
    </row>
    <row r="16" spans="1:17">
      <c r="A16" s="4" t="s">
        <v>173</v>
      </c>
      <c r="B16" s="5" t="n">
        <v>49193</v>
      </c>
      <c r="E16" s="5" t="n">
        <v>49193</v>
      </c>
    </row>
    <row r="17" spans="1:17">
      <c r="A17" s="4" t="s">
        <v>174</v>
      </c>
      <c r="B17" s="6" t="n">
        <v>99</v>
      </c>
      <c r="H17" s="5" t="n">
        <v>99</v>
      </c>
    </row>
    <row r="18" spans="1:17">
      <c r="A18" s="4" t="s">
        <v>182</v>
      </c>
      <c r="E18" s="5" t="n">
        <v>5008609</v>
      </c>
    </row>
    <row r="19" spans="1:17">
      <c r="A19" s="4" t="s">
        <v>183</v>
      </c>
      <c r="B19" s="5" t="n">
        <v>13535</v>
      </c>
      <c r="E19" s="6" t="n">
        <v>1</v>
      </c>
      <c r="H19" s="5" t="n">
        <v>13534</v>
      </c>
    </row>
    <row r="20" spans="1:17">
      <c r="A20" s="4" t="s">
        <v>184</v>
      </c>
      <c r="F20" s="5" t="n">
        <v>2090802</v>
      </c>
      <c r="P20" s="5" t="n">
        <v>29619280</v>
      </c>
    </row>
    <row r="21" spans="1:17">
      <c r="A21" s="4" t="s">
        <v>185</v>
      </c>
      <c r="C21" s="6" t="n">
        <v>7326</v>
      </c>
      <c r="F21" s="6" t="n">
        <v>1</v>
      </c>
      <c r="I21" s="6" t="n">
        <v>7325</v>
      </c>
      <c r="O21" s="6" t="n">
        <v>62953</v>
      </c>
      <c r="P21" s="6" t="n">
        <v>3</v>
      </c>
      <c r="Q21" s="6" t="n">
        <v>62950</v>
      </c>
    </row>
    <row r="22" spans="1:17">
      <c r="A22" s="4" t="s">
        <v>176</v>
      </c>
      <c r="B22" s="5" t="n">
        <v>3682</v>
      </c>
      <c r="H22" s="5" t="n">
        <v>3682</v>
      </c>
    </row>
    <row r="23" spans="1:17">
      <c r="A23" s="4" t="s">
        <v>177</v>
      </c>
      <c r="B23" s="5" t="n">
        <v>55</v>
      </c>
      <c r="K23" s="5" t="n">
        <v>55</v>
      </c>
    </row>
    <row r="24" spans="1:17">
      <c r="A24" s="4" t="s">
        <v>135</v>
      </c>
      <c r="B24" s="5" t="n">
        <v>-69180</v>
      </c>
      <c r="L24" s="5" t="n">
        <v>-65195</v>
      </c>
      <c r="M24" s="5" t="n">
        <v>-3985</v>
      </c>
    </row>
    <row r="25" spans="1:17">
      <c r="A25" s="4" t="s">
        <v>186</v>
      </c>
      <c r="E25" s="5" t="n">
        <v>204566004</v>
      </c>
      <c r="G25" s="5" t="n">
        <v>7568182</v>
      </c>
    </row>
    <row r="26" spans="1:17">
      <c r="A26" s="4" t="s">
        <v>187</v>
      </c>
      <c r="B26" s="6" t="n">
        <v>51226</v>
      </c>
      <c r="E26" s="6" t="n">
        <v>23</v>
      </c>
      <c r="G26" s="6" t="n">
        <v>-49464</v>
      </c>
      <c r="H26" s="6" t="n">
        <v>875712</v>
      </c>
      <c r="K26" s="6" t="n">
        <v>-215</v>
      </c>
      <c r="L26" s="6" t="n">
        <v>-725013</v>
      </c>
      <c r="M26" s="6" t="n">
        <v>-49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662</v>
      </c>
      <c r="B1" s="2" t="s">
        <v>1</v>
      </c>
    </row>
    <row r="2" spans="1:3">
      <c r="B2" s="2" t="s">
        <v>2</v>
      </c>
      <c r="C2" s="2" t="s">
        <v>116</v>
      </c>
    </row>
    <row r="3" spans="1:3">
      <c r="A3" s="3" t="s">
        <v>256</v>
      </c>
    </row>
    <row r="4" spans="1:3">
      <c r="A4" s="4" t="s">
        <v>663</v>
      </c>
      <c r="B4" s="6" t="n">
        <v>2414</v>
      </c>
      <c r="C4" s="6" t="n">
        <v>1533</v>
      </c>
    </row>
    <row r="5" spans="1:3">
      <c r="A5" s="4" t="s">
        <v>664</v>
      </c>
      <c r="B5" s="6" t="n">
        <v>795</v>
      </c>
      <c r="C5" s="6" t="n">
        <v>300</v>
      </c>
    </row>
    <row r="6" spans="1:3">
      <c r="A6" s="4" t="s">
        <v>665</v>
      </c>
      <c r="B6" s="4" t="s">
        <v>666</v>
      </c>
      <c r="C6" s="4" t="s">
        <v>667</v>
      </c>
    </row>
    <row r="7" spans="1:3">
      <c r="A7" s="4" t="s">
        <v>668</v>
      </c>
      <c r="B7" s="4" t="s">
        <v>669</v>
      </c>
      <c r="C7" s="4" t="s">
        <v>6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57</v>
      </c>
    </row>
    <row r="2" spans="1:2">
      <c r="A2" s="3" t="s">
        <v>256</v>
      </c>
    </row>
    <row r="3" spans="1:2">
      <c r="A3" s="4" t="s">
        <v>446</v>
      </c>
      <c r="B3" s="6" t="n">
        <v>7484</v>
      </c>
    </row>
    <row r="4" spans="1:2">
      <c r="A4" s="4" t="s">
        <v>447</v>
      </c>
      <c r="B4" s="5" t="n">
        <v>9713</v>
      </c>
    </row>
    <row r="5" spans="1:2">
      <c r="A5" s="4" t="s">
        <v>448</v>
      </c>
      <c r="B5" s="5" t="n">
        <v>9765</v>
      </c>
    </row>
    <row r="6" spans="1:2">
      <c r="A6" s="4" t="s">
        <v>449</v>
      </c>
      <c r="B6" s="5" t="n">
        <v>9993</v>
      </c>
    </row>
    <row r="7" spans="1:2">
      <c r="A7" s="4" t="s">
        <v>450</v>
      </c>
      <c r="B7" s="5" t="n">
        <v>10117</v>
      </c>
    </row>
    <row r="8" spans="1:2">
      <c r="A8" s="4" t="s">
        <v>451</v>
      </c>
      <c r="B8" s="5" t="n">
        <v>9579</v>
      </c>
    </row>
    <row r="9" spans="1:2">
      <c r="A9" s="4" t="s">
        <v>452</v>
      </c>
      <c r="B9" s="5" t="n">
        <v>43174</v>
      </c>
    </row>
    <row r="10" spans="1:2">
      <c r="A10" s="4" t="s">
        <v>672</v>
      </c>
      <c r="B10" s="5" t="n">
        <v>99825</v>
      </c>
    </row>
    <row r="11" spans="1:2">
      <c r="A11" s="4" t="s">
        <v>673</v>
      </c>
      <c r="B11" s="5" t="n">
        <v>-44357</v>
      </c>
    </row>
    <row r="12" spans="1:2">
      <c r="A12" s="4" t="s">
        <v>674</v>
      </c>
      <c r="B12" s="6" t="n">
        <v>55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75</v>
      </c>
      <c r="B1" s="2" t="s">
        <v>676</v>
      </c>
      <c r="C1" s="2" t="s">
        <v>2</v>
      </c>
      <c r="D1" s="2" t="s">
        <v>116</v>
      </c>
    </row>
    <row r="2" spans="1:4">
      <c r="A2" s="3" t="s">
        <v>677</v>
      </c>
    </row>
    <row r="3" spans="1:4">
      <c r="A3" s="4" t="s">
        <v>678</v>
      </c>
      <c r="B3" s="4" t="s">
        <v>465</v>
      </c>
    </row>
    <row r="4" spans="1:4">
      <c r="A4" s="4" t="s">
        <v>679</v>
      </c>
      <c r="C4" s="6" t="n">
        <v>-100</v>
      </c>
    </row>
    <row r="5" spans="1:4">
      <c r="A5" s="4" t="s">
        <v>133</v>
      </c>
      <c r="C5" s="6" t="n">
        <v>276</v>
      </c>
      <c r="D5" s="6" t="n">
        <v>178</v>
      </c>
    </row>
    <row r="6" spans="1:4">
      <c r="A6" s="4" t="s">
        <v>680</v>
      </c>
      <c r="C6" s="4" t="s">
        <v>681</v>
      </c>
      <c r="D6" s="4" t="s">
        <v>682</v>
      </c>
    </row>
    <row r="7" spans="1:4">
      <c r="A7" s="4" t="s">
        <v>683</v>
      </c>
      <c r="C7" s="4" t="s">
        <v>684</v>
      </c>
    </row>
    <row r="8" spans="1:4">
      <c r="A8" s="4" t="s">
        <v>685</v>
      </c>
    </row>
    <row r="9" spans="1:4">
      <c r="A9" s="3" t="s">
        <v>677</v>
      </c>
    </row>
    <row r="10" spans="1:4">
      <c r="A10" s="4" t="s">
        <v>686</v>
      </c>
      <c r="B10" s="4" t="s">
        <v>465</v>
      </c>
    </row>
    <row r="11" spans="1:4">
      <c r="A11" s="4" t="s">
        <v>687</v>
      </c>
    </row>
    <row r="12" spans="1:4">
      <c r="A12" s="3" t="s">
        <v>677</v>
      </c>
    </row>
    <row r="13" spans="1:4">
      <c r="A13" s="4" t="s">
        <v>686</v>
      </c>
      <c r="B13" s="4" t="s">
        <v>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16</v>
      </c>
    </row>
    <row r="3" spans="1:3">
      <c r="A3" s="4" t="s">
        <v>689</v>
      </c>
    </row>
    <row r="4" spans="1:3">
      <c r="A4" s="3" t="s">
        <v>690</v>
      </c>
    </row>
    <row r="5" spans="1:3">
      <c r="A5" s="4" t="s">
        <v>691</v>
      </c>
      <c r="B5" s="13" t="n">
        <v>0.7</v>
      </c>
      <c r="C5" s="13" t="n">
        <v>3.2</v>
      </c>
    </row>
    <row r="6" spans="1:3">
      <c r="A6" s="4" t="s">
        <v>692</v>
      </c>
    </row>
    <row r="7" spans="1:3">
      <c r="A7" s="3" t="s">
        <v>690</v>
      </c>
    </row>
    <row r="8" spans="1:3">
      <c r="A8" s="4" t="s">
        <v>693</v>
      </c>
      <c r="B8" s="4" t="s">
        <v>6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16</v>
      </c>
    </row>
    <row r="3" spans="1:3">
      <c r="A3" s="3" t="s">
        <v>696</v>
      </c>
    </row>
    <row r="4" spans="1:3">
      <c r="A4" s="4" t="s">
        <v>137</v>
      </c>
      <c r="B4" s="6" t="n">
        <v>-65195</v>
      </c>
      <c r="C4" s="6" t="n">
        <v>-108071</v>
      </c>
    </row>
    <row r="5" spans="1:3">
      <c r="A5" s="4" t="s">
        <v>697</v>
      </c>
      <c r="B5" s="6" t="n">
        <v>-65195</v>
      </c>
      <c r="C5" s="6" t="n">
        <v>-108071</v>
      </c>
    </row>
    <row r="6" spans="1:3">
      <c r="A6" s="4" t="s">
        <v>698</v>
      </c>
      <c r="B6" s="5" t="n">
        <v>182609</v>
      </c>
      <c r="C6" s="5" t="n">
        <v>122281</v>
      </c>
    </row>
    <row r="7" spans="1:3">
      <c r="A7" s="4" t="s">
        <v>699</v>
      </c>
      <c r="B7" s="5" t="n">
        <v>182609</v>
      </c>
      <c r="C7" s="5" t="n">
        <v>122281</v>
      </c>
    </row>
    <row r="8" spans="1:3">
      <c r="A8" s="4" t="s">
        <v>700</v>
      </c>
      <c r="B8" s="8" t="n">
        <v>-0.36</v>
      </c>
      <c r="C8" s="8" t="n">
        <v>-0.88</v>
      </c>
    </row>
    <row r="9" spans="1:3">
      <c r="A9" s="4" t="s">
        <v>701</v>
      </c>
      <c r="B9" s="8" t="n">
        <v>-0.36</v>
      </c>
      <c r="C9" s="8" t="n">
        <v>-0.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16</v>
      </c>
    </row>
    <row r="3" spans="1:3">
      <c r="A3" s="4" t="s">
        <v>703</v>
      </c>
    </row>
    <row r="4" spans="1:3">
      <c r="A4" s="3" t="s">
        <v>704</v>
      </c>
    </row>
    <row r="5" spans="1:3">
      <c r="A5" s="4" t="s">
        <v>705</v>
      </c>
      <c r="B5" s="11" t="n">
        <v>13.7</v>
      </c>
      <c r="C5" s="11" t="n">
        <v>3.9</v>
      </c>
    </row>
    <row r="6" spans="1:3">
      <c r="A6" s="4" t="s">
        <v>706</v>
      </c>
    </row>
    <row r="7" spans="1:3">
      <c r="A7" s="3" t="s">
        <v>704</v>
      </c>
    </row>
    <row r="8" spans="1:3">
      <c r="A8" s="4" t="s">
        <v>705</v>
      </c>
      <c r="B8" s="11" t="n">
        <v>52.5</v>
      </c>
      <c r="C8" s="11" t="n">
        <v>4.5</v>
      </c>
    </row>
    <row r="9" spans="1:3">
      <c r="A9" s="4" t="s">
        <v>156</v>
      </c>
    </row>
    <row r="10" spans="1:3">
      <c r="A10" s="3" t="s">
        <v>704</v>
      </c>
    </row>
    <row r="11" spans="1:3">
      <c r="A11" s="4" t="s">
        <v>705</v>
      </c>
      <c r="B11" s="11" t="n">
        <v>9.8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07</v>
      </c>
      <c r="B1" s="2" t="s">
        <v>1</v>
      </c>
    </row>
    <row r="2" spans="1:2">
      <c r="B2" s="2" t="s">
        <v>708</v>
      </c>
    </row>
    <row r="3" spans="1:2">
      <c r="A3" s="3" t="s">
        <v>268</v>
      </c>
    </row>
    <row r="4" spans="1:2">
      <c r="A4" s="4" t="s">
        <v>709</v>
      </c>
      <c r="B4" s="5" t="n">
        <v>2</v>
      </c>
    </row>
    <row r="5" spans="1:2">
      <c r="A5" s="4" t="s">
        <v>710</v>
      </c>
      <c r="B5"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116</v>
      </c>
      <c r="D2" s="2" t="s">
        <v>58</v>
      </c>
    </row>
    <row r="3" spans="1:4">
      <c r="A3" s="3" t="s">
        <v>712</v>
      </c>
    </row>
    <row r="4" spans="1:4">
      <c r="A4" s="4" t="s">
        <v>713</v>
      </c>
      <c r="B4" s="6" t="n">
        <v>7721</v>
      </c>
      <c r="C4" s="6" t="n">
        <v>6143</v>
      </c>
    </row>
    <row r="5" spans="1:4">
      <c r="A5" s="4" t="s">
        <v>714</v>
      </c>
      <c r="B5" s="5" t="n">
        <v>50884</v>
      </c>
      <c r="C5" s="5" t="n">
        <v>129313</v>
      </c>
    </row>
    <row r="6" spans="1:4">
      <c r="A6" s="4" t="s">
        <v>715</v>
      </c>
      <c r="B6" s="5" t="n">
        <v>-43163</v>
      </c>
      <c r="C6" s="5" t="n">
        <v>-123170</v>
      </c>
    </row>
    <row r="7" spans="1:4">
      <c r="A7" s="4" t="s">
        <v>716</v>
      </c>
      <c r="B7" s="5" t="n">
        <v>21897</v>
      </c>
      <c r="C7" s="5" t="n">
        <v>90971</v>
      </c>
      <c r="D7" s="6" t="n">
        <v>22521</v>
      </c>
    </row>
    <row r="8" spans="1:4">
      <c r="A8" s="4" t="s">
        <v>427</v>
      </c>
    </row>
    <row r="9" spans="1:4">
      <c r="A9" s="3" t="s">
        <v>712</v>
      </c>
    </row>
    <row r="10" spans="1:4">
      <c r="A10" s="4" t="s">
        <v>713</v>
      </c>
      <c r="B10" s="5" t="n">
        <v>2510</v>
      </c>
      <c r="C10" s="5" t="n">
        <v>3284</v>
      </c>
    </row>
    <row r="11" spans="1:4">
      <c r="A11" s="4" t="s">
        <v>714</v>
      </c>
      <c r="B11" s="5" t="n">
        <v>33248</v>
      </c>
      <c r="C11" s="5" t="n">
        <v>35131</v>
      </c>
    </row>
    <row r="12" spans="1:4">
      <c r="A12" s="4" t="s">
        <v>715</v>
      </c>
      <c r="B12" s="5" t="n">
        <v>-30738</v>
      </c>
      <c r="C12" s="5" t="n">
        <v>-31847</v>
      </c>
    </row>
    <row r="13" spans="1:4">
      <c r="A13" s="4" t="s">
        <v>716</v>
      </c>
      <c r="B13" s="5" t="n">
        <v>11777</v>
      </c>
      <c r="C13" s="5" t="n">
        <v>37732</v>
      </c>
    </row>
    <row r="14" spans="1:4">
      <c r="A14" s="4" t="s">
        <v>717</v>
      </c>
    </row>
    <row r="15" spans="1:4">
      <c r="A15" s="3" t="s">
        <v>712</v>
      </c>
    </row>
    <row r="16" spans="1:4">
      <c r="A16" s="4" t="s">
        <v>713</v>
      </c>
      <c r="B16" s="5" t="n">
        <v>5211</v>
      </c>
      <c r="C16" s="5" t="n">
        <v>2859</v>
      </c>
    </row>
    <row r="17" spans="1:4">
      <c r="A17" s="4" t="s">
        <v>714</v>
      </c>
      <c r="B17" s="5" t="n">
        <v>17636</v>
      </c>
      <c r="C17" s="5" t="n">
        <v>94182</v>
      </c>
    </row>
    <row r="18" spans="1:4">
      <c r="A18" s="4" t="s">
        <v>715</v>
      </c>
      <c r="B18" s="5" t="n">
        <v>-12425</v>
      </c>
      <c r="C18" s="5" t="n">
        <v>-91323</v>
      </c>
    </row>
    <row r="19" spans="1:4">
      <c r="A19" s="4" t="s">
        <v>716</v>
      </c>
      <c r="B19" s="6" t="n">
        <v>10120</v>
      </c>
      <c r="C19" s="6" t="n">
        <v>532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718</v>
      </c>
      <c r="B1" s="2" t="s">
        <v>719</v>
      </c>
    </row>
    <row r="2" spans="1:2">
      <c r="A2" s="4" t="s">
        <v>720</v>
      </c>
    </row>
    <row r="3" spans="1:2">
      <c r="A3" s="3" t="s">
        <v>721</v>
      </c>
    </row>
    <row r="4" spans="1:2">
      <c r="A4" s="4" t="s">
        <v>722</v>
      </c>
      <c r="B4" s="5" t="n">
        <v>2120149</v>
      </c>
    </row>
    <row r="5" spans="1:2">
      <c r="A5" s="4" t="s">
        <v>611</v>
      </c>
      <c r="B5" s="6" t="n">
        <v>7400000</v>
      </c>
    </row>
    <row r="6" spans="1:2">
      <c r="A6" s="4" t="s">
        <v>723</v>
      </c>
    </row>
    <row r="7" spans="1:2">
      <c r="A7" s="3" t="s">
        <v>721</v>
      </c>
    </row>
    <row r="8" spans="1:2">
      <c r="A8" s="4" t="s">
        <v>724</v>
      </c>
      <c r="B8" s="5" t="n">
        <v>75000000</v>
      </c>
    </row>
    <row r="9" spans="1:2">
      <c r="A9" s="4" t="s">
        <v>725</v>
      </c>
    </row>
    <row r="10" spans="1:2">
      <c r="A10" s="3" t="s">
        <v>721</v>
      </c>
    </row>
    <row r="11" spans="1:2">
      <c r="A11" s="4" t="s">
        <v>724</v>
      </c>
      <c r="B11" s="6" t="n">
        <v>250000000</v>
      </c>
    </row>
    <row r="12" spans="1:2">
      <c r="A12" s="4" t="s">
        <v>726</v>
      </c>
      <c r="B12" s="4" t="s">
        <v>581</v>
      </c>
    </row>
    <row r="13" spans="1:2">
      <c r="A13" s="4" t="s">
        <v>727</v>
      </c>
    </row>
    <row r="14" spans="1:2">
      <c r="A14" s="3" t="s">
        <v>721</v>
      </c>
    </row>
    <row r="15" spans="1:2">
      <c r="A15" s="4" t="s">
        <v>608</v>
      </c>
      <c r="B15" s="6" t="n">
        <v>250000000</v>
      </c>
    </row>
    <row r="16" spans="1:2">
      <c r="A16" s="4" t="s">
        <v>728</v>
      </c>
      <c r="B16" s="5" t="n">
        <v>650000</v>
      </c>
    </row>
    <row r="17" spans="1:2">
      <c r="A17" s="4" t="s">
        <v>729</v>
      </c>
      <c r="B17" s="5" t="n">
        <v>3600000</v>
      </c>
    </row>
    <row r="18" spans="1:2">
      <c r="A18" s="4" t="s">
        <v>730</v>
      </c>
      <c r="B18" s="6" t="n">
        <v>5000000</v>
      </c>
    </row>
    <row r="19" spans="1:2">
      <c r="A19" s="4" t="s">
        <v>731</v>
      </c>
      <c r="B19" s="4" t="s">
        <v>7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8</v>
      </c>
      <c r="B1" s="2" t="s">
        <v>1</v>
      </c>
    </row>
    <row r="2" spans="1:7">
      <c r="B2" s="2" t="s">
        <v>2</v>
      </c>
      <c r="C2" s="2" t="s">
        <v>58</v>
      </c>
      <c r="D2" s="2" t="s">
        <v>116</v>
      </c>
      <c r="E2" s="2" t="s">
        <v>2</v>
      </c>
      <c r="F2" s="2" t="s">
        <v>58</v>
      </c>
      <c r="G2" s="2" t="s">
        <v>116</v>
      </c>
    </row>
    <row r="3" spans="1:7">
      <c r="A3" s="3" t="s">
        <v>189</v>
      </c>
    </row>
    <row r="4" spans="1:7">
      <c r="A4" s="4" t="s">
        <v>135</v>
      </c>
      <c r="B4" s="6" t="n">
        <v>-69180</v>
      </c>
      <c r="D4" s="6" t="n">
        <v>-146529</v>
      </c>
    </row>
    <row r="5" spans="1:7">
      <c r="A5" s="3" t="s">
        <v>190</v>
      </c>
    </row>
    <row r="6" spans="1:7">
      <c r="A6" s="4" t="s">
        <v>191</v>
      </c>
      <c r="B6" s="5" t="n">
        <v>3058</v>
      </c>
      <c r="D6" s="5" t="n">
        <v>3471</v>
      </c>
    </row>
    <row r="7" spans="1:7">
      <c r="A7" s="4" t="s">
        <v>192</v>
      </c>
      <c r="B7" s="5" t="n">
        <v>842</v>
      </c>
      <c r="D7" s="5" t="n">
        <v>1292</v>
      </c>
    </row>
    <row r="8" spans="1:7">
      <c r="A8" s="4" t="s">
        <v>193</v>
      </c>
      <c r="B8" s="5" t="n">
        <v>4386</v>
      </c>
      <c r="D8" s="5" t="n">
        <v>6200</v>
      </c>
    </row>
    <row r="9" spans="1:7">
      <c r="A9" s="4" t="s">
        <v>121</v>
      </c>
      <c r="D9" s="5" t="n">
        <v>75301</v>
      </c>
    </row>
    <row r="10" spans="1:7">
      <c r="A10" s="4" t="s">
        <v>176</v>
      </c>
      <c r="B10" s="5" t="n">
        <v>3682</v>
      </c>
      <c r="D10" s="5" t="n">
        <v>1976</v>
      </c>
    </row>
    <row r="11" spans="1:7">
      <c r="A11" s="4" t="s">
        <v>127</v>
      </c>
      <c r="B11" s="5" t="n">
        <v>23645</v>
      </c>
      <c r="C11" s="6" t="n">
        <v>27800</v>
      </c>
    </row>
    <row r="12" spans="1:7">
      <c r="A12" s="4" t="s">
        <v>194</v>
      </c>
      <c r="B12" s="5" t="n">
        <v>-4920</v>
      </c>
      <c r="D12" s="5" t="n">
        <v>14501</v>
      </c>
    </row>
    <row r="13" spans="1:7">
      <c r="A13" s="4" t="s">
        <v>134</v>
      </c>
      <c r="B13" s="5" t="n">
        <v>556</v>
      </c>
      <c r="D13" s="5" t="n">
        <v>897</v>
      </c>
    </row>
    <row r="14" spans="1:7">
      <c r="A14" s="4" t="s">
        <v>195</v>
      </c>
      <c r="B14" s="5" t="n">
        <v>-150</v>
      </c>
      <c r="D14" s="5" t="n">
        <v>-186</v>
      </c>
    </row>
    <row r="15" spans="1:7">
      <c r="A15" s="3" t="s">
        <v>196</v>
      </c>
    </row>
    <row r="16" spans="1:7">
      <c r="A16" s="4" t="s">
        <v>197</v>
      </c>
      <c r="B16" s="5" t="n">
        <v>4432</v>
      </c>
      <c r="D16" s="5" t="n">
        <v>-3575</v>
      </c>
    </row>
    <row r="17" spans="1:7">
      <c r="A17" s="4" t="s">
        <v>198</v>
      </c>
      <c r="B17" s="5" t="n">
        <v>-407</v>
      </c>
      <c r="D17" s="5" t="n">
        <v>-76</v>
      </c>
    </row>
    <row r="18" spans="1:7">
      <c r="A18" s="4" t="s">
        <v>199</v>
      </c>
      <c r="B18" s="5" t="n">
        <v>185</v>
      </c>
      <c r="D18" s="5" t="n">
        <v>-2677</v>
      </c>
    </row>
    <row r="19" spans="1:7">
      <c r="A19" s="4" t="s">
        <v>75</v>
      </c>
      <c r="B19" s="5" t="n">
        <v>728</v>
      </c>
      <c r="D19" s="5" t="n">
        <v>-3439</v>
      </c>
    </row>
    <row r="20" spans="1:7">
      <c r="A20" s="4" t="s">
        <v>200</v>
      </c>
      <c r="B20" s="5" t="n">
        <v>-4488</v>
      </c>
      <c r="D20" s="5" t="n">
        <v>8691</v>
      </c>
    </row>
    <row r="21" spans="1:7">
      <c r="A21" s="4" t="s">
        <v>86</v>
      </c>
      <c r="B21" s="5" t="n">
        <v>-169</v>
      </c>
      <c r="D21" s="5" t="n">
        <v>-319</v>
      </c>
    </row>
    <row r="22" spans="1:7">
      <c r="A22" s="4" t="s">
        <v>201</v>
      </c>
      <c r="B22" s="5" t="n">
        <v>-750</v>
      </c>
      <c r="D22" s="5" t="n">
        <v>163</v>
      </c>
    </row>
    <row r="23" spans="1:7">
      <c r="A23" s="4" t="s">
        <v>202</v>
      </c>
      <c r="B23" s="5" t="n">
        <v>-38550</v>
      </c>
      <c r="D23" s="5" t="n">
        <v>-44309</v>
      </c>
    </row>
    <row r="24" spans="1:7">
      <c r="A24" s="3" t="s">
        <v>203</v>
      </c>
    </row>
    <row r="25" spans="1:7">
      <c r="A25" s="4" t="s">
        <v>204</v>
      </c>
      <c r="B25" s="5" t="n">
        <v>-21</v>
      </c>
      <c r="D25" s="5" t="n">
        <v>-5228</v>
      </c>
    </row>
    <row r="26" spans="1:7">
      <c r="A26" s="4" t="s">
        <v>205</v>
      </c>
      <c r="D26" s="5" t="n">
        <v>-17040</v>
      </c>
    </row>
    <row r="27" spans="1:7">
      <c r="A27" s="4" t="s">
        <v>206</v>
      </c>
      <c r="B27" s="5" t="n">
        <v>-21</v>
      </c>
      <c r="D27" s="5" t="n">
        <v>-22268</v>
      </c>
    </row>
    <row r="28" spans="1:7">
      <c r="A28" s="3" t="s">
        <v>207</v>
      </c>
    </row>
    <row r="29" spans="1:7">
      <c r="A29" s="4" t="s">
        <v>208</v>
      </c>
      <c r="B29" s="5" t="n">
        <v>725</v>
      </c>
    </row>
    <row r="30" spans="1:7">
      <c r="A30" s="4" t="s">
        <v>209</v>
      </c>
      <c r="B30" s="5" t="n">
        <v>13634</v>
      </c>
      <c r="D30" s="5" t="n">
        <v>81</v>
      </c>
    </row>
    <row r="31" spans="1:7">
      <c r="A31" s="4" t="s">
        <v>210</v>
      </c>
      <c r="B31" s="5" t="n">
        <v>-59533</v>
      </c>
      <c r="D31" s="5" t="n">
        <v>-1178</v>
      </c>
    </row>
    <row r="32" spans="1:7">
      <c r="A32" s="4" t="s">
        <v>211</v>
      </c>
      <c r="B32" s="5" t="n">
        <v>24722</v>
      </c>
      <c r="D32" s="5" t="n">
        <v>-1097</v>
      </c>
    </row>
    <row r="33" spans="1:7">
      <c r="A33" s="4" t="s">
        <v>212</v>
      </c>
      <c r="B33" s="5" t="n">
        <v>-13849</v>
      </c>
      <c r="D33" s="5" t="n">
        <v>-67674</v>
      </c>
    </row>
    <row r="34" spans="1:7">
      <c r="A34" s="4" t="s">
        <v>213</v>
      </c>
      <c r="B34" s="5" t="n">
        <v>27</v>
      </c>
      <c r="D34" s="5" t="n">
        <v>57</v>
      </c>
    </row>
    <row r="35" spans="1:7">
      <c r="A35" s="4" t="s">
        <v>214</v>
      </c>
      <c r="B35" s="5" t="n">
        <v>80769</v>
      </c>
      <c r="D35" s="5" t="n">
        <v>213330</v>
      </c>
    </row>
    <row r="36" spans="1:7">
      <c r="A36" s="4" t="s">
        <v>215</v>
      </c>
      <c r="B36" s="5" t="n">
        <v>66947</v>
      </c>
      <c r="C36" s="5" t="n">
        <v>80769</v>
      </c>
      <c r="D36" s="5" t="n">
        <v>145713</v>
      </c>
    </row>
    <row r="37" spans="1:7">
      <c r="A37" s="3" t="s">
        <v>216</v>
      </c>
    </row>
    <row r="38" spans="1:7">
      <c r="A38" s="4" t="s">
        <v>217</v>
      </c>
      <c r="B38" s="5" t="n">
        <v>1569</v>
      </c>
      <c r="D38" s="5" t="n">
        <v>2505</v>
      </c>
    </row>
    <row r="39" spans="1:7">
      <c r="A39" s="3" t="s">
        <v>218</v>
      </c>
    </row>
    <row r="40" spans="1:7">
      <c r="A40" s="4" t="s">
        <v>219</v>
      </c>
      <c r="D40" s="5" t="n">
        <v>55000</v>
      </c>
    </row>
    <row r="41" spans="1:7">
      <c r="A41" s="4" t="s">
        <v>220</v>
      </c>
      <c r="D41" s="5" t="n">
        <v>601</v>
      </c>
    </row>
    <row r="42" spans="1:7">
      <c r="A42" s="4" t="s">
        <v>221</v>
      </c>
      <c r="B42" s="5" t="n">
        <v>628</v>
      </c>
      <c r="D42" s="5" t="n">
        <v>1531</v>
      </c>
    </row>
    <row r="43" spans="1:7">
      <c r="A43" s="3" t="s">
        <v>222</v>
      </c>
    </row>
    <row r="44" spans="1:7">
      <c r="A44" s="4" t="s">
        <v>60</v>
      </c>
      <c r="E44" s="6" t="n">
        <v>21897</v>
      </c>
      <c r="F44" s="6" t="n">
        <v>22521</v>
      </c>
      <c r="G44" s="6" t="n">
        <v>90971</v>
      </c>
    </row>
    <row r="45" spans="1:7">
      <c r="A45" s="4" t="s">
        <v>61</v>
      </c>
      <c r="E45" s="5" t="n">
        <v>45050</v>
      </c>
      <c r="G45" s="5" t="n">
        <v>54742</v>
      </c>
    </row>
    <row r="46" spans="1:7">
      <c r="A46" s="4" t="s">
        <v>223</v>
      </c>
      <c r="B46" s="5" t="n">
        <v>66947</v>
      </c>
      <c r="C46" s="6" t="n">
        <v>80769</v>
      </c>
      <c r="D46" s="6" t="n">
        <v>145713</v>
      </c>
      <c r="E46" s="6" t="n">
        <v>66947</v>
      </c>
      <c r="F46" s="6" t="n">
        <v>80769</v>
      </c>
      <c r="G46" s="6" t="n">
        <v>145713</v>
      </c>
    </row>
    <row r="47" spans="1:7">
      <c r="A47" s="4" t="s">
        <v>224</v>
      </c>
    </row>
    <row r="48" spans="1:7">
      <c r="A48" s="3" t="s">
        <v>207</v>
      </c>
    </row>
    <row r="49" spans="1:7">
      <c r="A49" s="4" t="s">
        <v>225</v>
      </c>
      <c r="B49" s="6" t="n">
        <v>698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0:46Z</dcterms:created>
  <dcterms:modified xmlns:dcterms="http://purl.org/dc/terms/" xmlns:xsi="http://www.w3.org/2001/XMLSchema-instance" xsi:type="dcterms:W3CDTF">2020-05-11T16:00:46Z</dcterms:modified>
</cp:coreProperties>
</file>